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Statements Of Shareholders' Equ"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Short-Term Investments" sheetId="9" state="visible" r:id="rId9"/>
    <sheet xmlns:r="http://schemas.openxmlformats.org/officeDocument/2006/relationships" name="NEW ACCOUNTING PRONOUNCEMENTS" sheetId="10" state="visible" r:id="rId10"/>
    <sheet xmlns:r="http://schemas.openxmlformats.org/officeDocument/2006/relationships" name="FAIR VALUE MEASUREMENT" sheetId="11" state="visible" r:id="rId11"/>
    <sheet xmlns:r="http://schemas.openxmlformats.org/officeDocument/2006/relationships" name="COMMITMENTS" sheetId="12" state="visible" r:id="rId12"/>
    <sheet xmlns:r="http://schemas.openxmlformats.org/officeDocument/2006/relationships" name="EARNINGS PER COMMON SHARE" sheetId="13" state="visible" r:id="rId13"/>
    <sheet xmlns:r="http://schemas.openxmlformats.org/officeDocument/2006/relationships" name="SHAREHOLDERS_ EQUITY" sheetId="14" state="visible" r:id="rId14"/>
    <sheet xmlns:r="http://schemas.openxmlformats.org/officeDocument/2006/relationships" name="SIGNIFICANT ACCOUNTING POLICI_2" sheetId="15" state="visible" r:id="rId15"/>
    <sheet xmlns:r="http://schemas.openxmlformats.org/officeDocument/2006/relationships" name="Short-Term Investments (Policie" sheetId="16" state="visible" r:id="rId16"/>
    <sheet xmlns:r="http://schemas.openxmlformats.org/officeDocument/2006/relationships" name="SIGNIFICANT ACCOUNTING POLICI_3" sheetId="17" state="visible" r:id="rId17"/>
    <sheet xmlns:r="http://schemas.openxmlformats.org/officeDocument/2006/relationships" name="Short-Term Investments (Tables)" sheetId="18" state="visible" r:id="rId18"/>
    <sheet xmlns:r="http://schemas.openxmlformats.org/officeDocument/2006/relationships" name="COMMITMENTS (Tables)" sheetId="19" state="visible" r:id="rId19"/>
    <sheet xmlns:r="http://schemas.openxmlformats.org/officeDocument/2006/relationships" name="Net Sales by Product Line (Deta" sheetId="20" state="visible" r:id="rId20"/>
    <sheet xmlns:r="http://schemas.openxmlformats.org/officeDocument/2006/relationships" name="Net Sales by Major Market (Deta" sheetId="21" state="visible" r:id="rId21"/>
    <sheet xmlns:r="http://schemas.openxmlformats.org/officeDocument/2006/relationships" name="Receivables, net, Contract asse" sheetId="22" state="visible" r:id="rId22"/>
    <sheet xmlns:r="http://schemas.openxmlformats.org/officeDocument/2006/relationships" name="Undiscounted Future Minimum Lea" sheetId="23" state="visible" r:id="rId23"/>
    <sheet xmlns:r="http://schemas.openxmlformats.org/officeDocument/2006/relationships" name="SIGNIFICANT ACCOUNTING POLICI_4" sheetId="24" state="visible" r:id="rId24"/>
    <sheet xmlns:r="http://schemas.openxmlformats.org/officeDocument/2006/relationships" name="Schedule of Property Plant and " sheetId="25" state="visible" r:id="rId25"/>
    <sheet xmlns:r="http://schemas.openxmlformats.org/officeDocument/2006/relationships" name="Short-Term Investments (Details" sheetId="26" state="visible" r:id="rId26"/>
    <sheet xmlns:r="http://schemas.openxmlformats.org/officeDocument/2006/relationships" name="FAIR VALUE MEASUREMENT (Details" sheetId="27" state="visible" r:id="rId27"/>
    <sheet xmlns:r="http://schemas.openxmlformats.org/officeDocument/2006/relationships" name="Debt Disclosure (Details)" sheetId="28" state="visible" r:id="rId28"/>
    <sheet xmlns:r="http://schemas.openxmlformats.org/officeDocument/2006/relationships" name="COMMITMENTS (Details Narrative)" sheetId="29" state="visible" r:id="rId29"/>
    <sheet xmlns:r="http://schemas.openxmlformats.org/officeDocument/2006/relationships" name="SHAREHOLDERS_ EQUITY (Details N" sheetId="30" state="visible" r:id="rId3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Feb. 26, 2022</t>
        </is>
      </c>
      <c r="C2" s="2" t="inlineStr">
        <is>
          <t>Apr. 1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Feb. 26,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1-30</t>
        </is>
      </c>
    </row>
    <row r="12">
      <c r="A12" s="4" t="inlineStr">
        <is>
          <t>Entity File Number</t>
        </is>
      </c>
      <c r="B12" s="4" t="inlineStr">
        <is>
          <t>0-5109</t>
        </is>
      </c>
    </row>
    <row r="13">
      <c r="A13" s="4" t="inlineStr">
        <is>
          <t>Entity Registrant Name</t>
        </is>
      </c>
      <c r="B13" s="4" t="inlineStr">
        <is>
          <t>MICROPAC INDUSTRIES, INC.</t>
        </is>
      </c>
    </row>
    <row r="14">
      <c r="A14" s="4" t="inlineStr">
        <is>
          <t>Entity Central Index Key</t>
        </is>
      </c>
      <c r="B14" s="4" t="inlineStr">
        <is>
          <t>0000065759</t>
        </is>
      </c>
    </row>
    <row r="15">
      <c r="A15" s="4" t="inlineStr">
        <is>
          <t>Entity Tax Identification Number</t>
        </is>
      </c>
      <c r="B15" s="4" t="inlineStr">
        <is>
          <t>75-1225149</t>
        </is>
      </c>
    </row>
    <row r="16">
      <c r="A16" s="4" t="inlineStr">
        <is>
          <t>Entity Incorporation, State or Country Code</t>
        </is>
      </c>
      <c r="B16" s="4" t="inlineStr">
        <is>
          <t>DE</t>
        </is>
      </c>
    </row>
    <row r="17">
      <c r="A17" s="4" t="inlineStr">
        <is>
          <t>Entity Address, Address Line One</t>
        </is>
      </c>
      <c r="B17" s="4" t="inlineStr">
        <is>
          <t>905 E. Walnut</t>
        </is>
      </c>
    </row>
    <row r="18">
      <c r="A18" s="4" t="inlineStr">
        <is>
          <t>Entity Address, City or Town</t>
        </is>
      </c>
      <c r="B18" s="4" t="inlineStr">
        <is>
          <t>Garland</t>
        </is>
      </c>
    </row>
    <row r="19">
      <c r="A19" s="4" t="inlineStr">
        <is>
          <t>Entity Address, State or Province</t>
        </is>
      </c>
      <c r="B19" s="4" t="inlineStr">
        <is>
          <t>TX</t>
        </is>
      </c>
    </row>
    <row r="20">
      <c r="A20" s="4" t="inlineStr">
        <is>
          <t>Entity Address, Postal Zip Code</t>
        </is>
      </c>
      <c r="B20" s="4" t="inlineStr">
        <is>
          <t>75040</t>
        </is>
      </c>
    </row>
    <row r="21">
      <c r="A21" s="4" t="inlineStr">
        <is>
          <t>City Area Code</t>
        </is>
      </c>
      <c r="B21" s="4" t="inlineStr">
        <is>
          <t>972</t>
        </is>
      </c>
    </row>
    <row r="22">
      <c r="A22" s="4" t="inlineStr">
        <is>
          <t>Local Phone Number</t>
        </is>
      </c>
      <c r="B22" s="4" t="inlineStr">
        <is>
          <t>272-3571</t>
        </is>
      </c>
    </row>
    <row r="23">
      <c r="A23" s="4" t="inlineStr">
        <is>
          <t>Title of 12(b) Security</t>
        </is>
      </c>
      <c r="B23" s="4" t="inlineStr">
        <is>
          <t>Common Stock, $0.10 par value per share</t>
        </is>
      </c>
    </row>
    <row r="24">
      <c r="A24" s="4" t="inlineStr">
        <is>
          <t>Trading Symbol</t>
        </is>
      </c>
      <c r="B24" s="4" t="inlineStr">
        <is>
          <t>MPAD</t>
        </is>
      </c>
    </row>
    <row r="25">
      <c r="A25" s="4" t="inlineStr">
        <is>
          <t>Security Exchange Name</t>
        </is>
      </c>
      <c r="B25" s="4" t="inlineStr">
        <is>
          <t>NON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5783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t>
        </is>
      </c>
      <c r="B1" s="2" t="inlineStr">
        <is>
          <t>3 Months Ended</t>
        </is>
      </c>
    </row>
    <row r="2">
      <c r="B2" s="2" t="inlineStr">
        <is>
          <t>Feb. 26, 2022</t>
        </is>
      </c>
    </row>
    <row r="3">
      <c r="A3" s="3" t="inlineStr">
        <is>
          <t>Organization, Consolidation and Presentation of Financial Statements [Abstract]</t>
        </is>
      </c>
    </row>
    <row r="4">
      <c r="A4" s="4" t="inlineStr">
        <is>
          <t>NEW ACCOUNTING PRONOUNCEMENTS</t>
        </is>
      </c>
      <c r="B4" s="4" t="inlineStr">
        <is>
          <t xml:space="preserve">Note 3 NEW ACCOUNTING PRONOUNCEMENTS In June 2016, the FASB issued ASU 2016-13, Financial
Instruments-Credit Losses Measurement of Credit Losses on Financial Instru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Feb. 26, 2022</t>
        </is>
      </c>
    </row>
    <row r="3">
      <c r="A3" s="3" t="inlineStr">
        <is>
          <t>Fair Value Disclosures [Abstract]</t>
        </is>
      </c>
    </row>
    <row r="4">
      <c r="A4" s="4" t="inlineStr">
        <is>
          <t>FAIR VALUE MEASUREMENT</t>
        </is>
      </c>
      <c r="B4" s="4" t="inlineStr">
        <is>
          <t xml:space="preserve">Note 4 FAIR VALUE MEASUREMENT The Company had no The Company measures its long-term debt at fair value,
which approximates book value as the long-term debt bears market rates of interest. There were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Feb. 26, 2022</t>
        </is>
      </c>
    </row>
    <row r="3">
      <c r="A3" s="3" t="inlineStr">
        <is>
          <t>Commitments and Contingencies Disclosure [Abstract]</t>
        </is>
      </c>
    </row>
    <row r="4">
      <c r="A4" s="4" t="inlineStr">
        <is>
          <t>COMMITMENTS</t>
        </is>
      </c>
      <c r="B4" s="4" t="inlineStr">
        <is>
          <t xml:space="preserve">Note 5 COMMITMENTS The Company obtained a commercial
real estate construction loan for the construction of a new 76,000 square foot manufacturing center on the 9.2 acres of land in Garland,
Texas that the Company has purchased. On March 26, 2021, the Company (acting as borrower) entered into a Construction Loan Agreement (the
“loan agreement”) with Frost Bank (“Frost”) (acting as lender). The Construction Loan Agreement provides for a
construction loan, in amounts not to exceed a total principal balance of $ 16,160,000 3.40 On March 26, 2021, the Company
renewed the Revolving Loan Agreement with Frost through the “Sixth Amendment to Loan Agreement.”. The Revolving Loan Agreement
provides for revolving credit loans, in amounts not to exceed a total principal balance of $ 6,000,000 3.25 Construction Loans 16,160,000 Principal and interest shall
be due and payable monthly in an amounts determined by Lender required to fully amortize the outstanding principal balance of this Note
over a period of twenty-five (25) years, payable on the twenty-sixth (26th) day of each and every calendar month, beginning April 26,
2023, and continuing regularly thereafter until March 26, 2031, when the entire amount hereof, principal and accrued interest then remaining
unpaid, shall be then due and payable; interest being calculated on the unpaid principal each day principal is outstanding and all payments
made credited to any collection costs and late charges, to the discharge of the interest accrued and to the reduction of the principal,
in such order as Lender shall determine. The interest rate of ( 3.40 The loan shall be secured by
a “Deed of Trust, Security Agreement - Financing Statement” covering the 9.2 acre tract in Garland, Texas and the improvements
made on it. Revolving Credit Loans 6,000,000 The interest on the outstanding
and unpaid principal balance shall be computed at a per annum rate equal to the lesser of (a) a rate equal to the Prime Rate per annum;
provided, however, in no event shall the resulting rate be less than three and one-quarter percent (3.25%). The Company has borrowed $ 8,562,000
Debt February 26, 2022
Notes payable $ 8,562,000
Less unamortized debt issuance costs 179,000
Net Debt 8,383,000
Less-Current portion -
Total long-term debt $ 8,38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COMMON SHARE</t>
        </is>
      </c>
      <c r="B1" s="2" t="inlineStr">
        <is>
          <t>3 Months Ended</t>
        </is>
      </c>
    </row>
    <row r="2">
      <c r="B2" s="2" t="inlineStr">
        <is>
          <t>Feb. 26, 2022</t>
        </is>
      </c>
    </row>
    <row r="3">
      <c r="A3" s="3" t="inlineStr">
        <is>
          <t>Accounting Policies [Abstract]</t>
        </is>
      </c>
    </row>
    <row r="4">
      <c r="A4" s="4" t="inlineStr">
        <is>
          <t>EARNINGS PER COMMON SHARE</t>
        </is>
      </c>
      <c r="B4" s="4" t="inlineStr">
        <is>
          <t xml:space="preserve">Note 6 EARNINGS PER COMMON SHARE Basic and diluted earnings per share are computed based
upon the weighted average number of shares outstanding during the respective periods. Diluted earnings per share gives effect to all dilutive
potential common shares. For the three months ended February 26, 2022 and February 27, 2021, the Company had no dilutive potential common
stock instru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Feb. 26, 2022</t>
        </is>
      </c>
    </row>
    <row r="3">
      <c r="A3" s="3" t="inlineStr">
        <is>
          <t>Equity [Abstract]</t>
        </is>
      </c>
    </row>
    <row r="4">
      <c r="A4" s="4" t="inlineStr">
        <is>
          <t>SHAREHOLDERS’ EQUITY</t>
        </is>
      </c>
      <c r="B4" s="4" t="inlineStr">
        <is>
          <t>Note 7 SHAREHOLDERS’ EQUITY On December 8, 2020 0.10 January 6, 2021 February 12, 2021 On December 7, 2021 0.10 January 11, 2022 February 10, 2022 MICROPAC INDUSTRIES, INC. (Unaudited)
MANAGEMENT’S DISCUSSION AND ANALYSIS OF FINANCIAL CONDITION AND RESULTS OF OPERATIONS Business Micropac Industries, Inc. (the “Company”),
a Delaware corporation, designs, manufactures and distributes various types of microelectronic circuits including solid state relays and
power controllers, optoelectronic components, and sensor and display components and assemblies. The Company’s products are used
as components and assemblies in a broad range of military, space and industrial systems, including aircraft instrumentation and navigation
systems, satellite systems, power supplies, electronic controls, computers, medical devices, and high-temperature (200 o The Company’s facilities are certified and qualified
by the Defense Logistics Agency (DLA) to MIL-PRF-38534 (class K-space level) and MIL-PRF-19500 JANS (space level) and are certified to
ISO 9001:2008 and AS 9100D. Micropac is a National Aeronautics and Space Administration (NASA) core supplier, and is registered to AS9100-Aerospace
Industry standard for supplier certification. The Company has Underwriters Laboratories (UL) approval on our industrial power controllers. The Company’s core technology are microelectronic
and optoelectronic designs to include the packaging and interconnecting of multi-chip microelectronics modules. Other technologies include
light emitting and light sensitive materials and products, including light emitting diodes and silicon phototransistors, and electronic
integration used in the Company’s optoelectronic components and assemblies. Critical Accounting Policies The preparation of financial statements and related
disclosures in conformity with accounting principles generally accepted in the United States requires management to make estimates and
judgments that affect the reported amounts of assets, liabilities, revenues and expenses. We base our estimates on historical experience
and on various other assumptions and factors that are believed to be reasonable under the circumstances. Note 2 to the Financial Statements
in the Quarterly Report Form 10-Q for the quarter ended February 26, 2022, describes the significant accounting policies and methods used
in the preparation of the Financial Statements. liabilities. Actual results could differ from these estimates. The core principle of revenue recognition
under accounting principles generally accepted in the Unites States of America (GAAP) is that the Company should recognize revenue to
depict the transfer of promised goods or services to customers in an amount that reflects the consideration to which the entity expects
to be entitled in exchange for those goods or services. The Company’s revenue on the majority of its customer contracts are recognized
at a point in time, generally upon shipment of products. The application of GAAP related to the measurement and recognition of revenue
requires us to make judgments and estimates. Specifically, the determination of whether revenues related to our revenue contracts should
be recognized over time or at a point in time, as these determinations impact the timing and amount of our reported revenues and net income.
Other significant judgments include the estimation of the point in the manufacturing process at which we are entitled to receive payment,
as well as the progress of the job order to completion in order to determine the amount of consideration earned for contractual revenue
recognized over time. The allowance for doubtful accounts is based on our
assessment of the collectability of specific customer accounts and the aging of the accounts receivable. If there is a deterioration of
a major customer’s credit worthiness or actual defaults are higher than our historical experience, our estimates of the recoverability
of amounts due us could be adversely affected. Inventory purchases and commitments are based upon future
demand. If there is a sudden and significant decrease in demand for our products or there is a higher risk of inventory obsolescence because
of changing customer requirements, we may be required to increase our inventory allowances and our gross margin could be adversely affected. The Company recognizes deferred tax assets and liabilities
based on differences between the financial reporting and tax basis of assets and liabilities using the enacted tax rates and laws that
are expected to be in effect when the differences are expected to be recovered. If we were to determine we would not be able to realize
all or part of the deferred tax asset in the future, an adjustment to the deferred tax asset would be necessary which would reduce our
net income for that period. Depreciable and useful lives estimated for property
and equipment are based on initial expectations of the period of time these assets will provide benefit. Changes in circumstances related
to a change in our business or other factors could result in these assets becoming impaired, which could adversely affect the value of
these assets. Results of Operations
Three months ended
2/26/2022 02/27/2021
NET SALES 100.0 % 100.0 %
COST AND EXPENSES:
Cost of Goods Sold 51.2 % 66.4 %
Research and development 8.4 % 8.5 %
Selling, general &amp; administrative expenses 28.2 % 34.3 %
Total cost and expenses 87.8 % 109.2 %
OPERATING INCOME (LOSS) 12.2 % (9.2 )%
Other income, net 0.0 % 0.6 %
INCOME (LOSS) BEFORE TAXES 12.2 % (8.6 )%
(Provision) benefit for taxes (2.1 )% 1.2 %
INCOME (LOSS) 10.1 % (7.4 )% Sales for the first quarter ended February
26, 2022, totaled $6,066,000. Sales for the first quarter increased 50% or $2,016,000 above sales of $4,050,000 for the first quarter
of 2021 The increase in sales in the first quarter of 2022 were across all product lines with the majority of the increase in standard
solid state relays and optocouplers. The lower sales in the first quarter of 2021, was a decrease in sales of standard solid state relays
associated with timing of new orders and shipments. Three customers accounted for 18%, 11% and 10% of the
Company’s sales for the first quarter of 2022 and two customers accounted for 17% and 12% of the Company’s sales for the first
quarter of 2021. Two of the customers are distributors that sell to multiple customers. Cost of goods sold for the first quarter of 2022 and 2021 totaled 51.2% and
66.4% of net sales, respectively. Cost of sales increased $586,000 or 22% for the first quarter of 2022, as compared to the first quarter
of 2021. Research and development cost increased $120,000 for
the first quarter of 2022 compared to the same period of 2021. The research and development expenditures were associated with the continued
development of power management products, sensor products and process automation improvements. Selling, general and administrative expenses for the
first quarter of 2022 totaled 28.2% of net sales, compared to 34.3% for the same period in 2021. Selling, general and administrative expenses
increased $379,000 in the first quarter of 2022 as compared to 2021. Provisions for taxes increased $144,000 for the
first quarter of 2022 compared to the same period in 2021. The estimated effective tax rate was 17% for the first quarter of 2022 and
14% in the first quarter of 2021. The increase was related to a net profit in the current period compared to a net loss in the 2021 period. The Company had a net profit in the first quarter of
2022 of $464,000 compared to a net loss of $301,000 in the first quarter of 2021 associated with the higher sales compared to 2021. Liquidity and Capital Resources The Company will use a combination
of cash and a commercial real estate construction loan for the construction of a new 76,000 square foot manufacturing center on the 9.2
acres of land in Garland, Texas the Company purchased. On March 26, 2021, the Company (acting as borrower) entered into a Construction
Loan Agreement with Frost Bank (“Frost”), (acting as lender). The Construction Loan Agreement provides for a construction
loan as discussed in Note 5 to the condensed financial statements. As of February 26, 2022, the Company has
$11,603,000 in construction in process on the new facility and has $8,562,000 in notes payable on the construction loan, outstanding draw
request of $951,000 in account payables and has used $2,515,000 of the Company’s cash. In addition, the Company has unamortized
loan fees on the construction loan in the amount of $179,000. In addition, the Company continues on-going investigations
for the use of cumulative cash for business expansion and improvements, such as operational improvements and new product expansion. Cash and cash equivalents totaled $15,903,000 as of
February 26, 2022 compared to $15,252,000 on November 30, 2021, an increase of $651,000. The increase in cash and cash equivalents is
attributable to $1,176,000 cash provided by operations, $5,014,000 proceeds from the construction loan, offset by the ppayment of a cash
dividend of $258,000, $356,000 in cash for additional manufacturing equipment and $4,925,000 for construction in process on the new facility. In addition to cash on hand, the Company also has the
ability to borrow under a loan agreement as discussed in Note 5 to the condensed financial statements. The Company has no significant off-balance sheet arrangements. Outlook New orders for the first quarter of 2022 totaled $7,223,000
compared to $5,849,000 for the comparable period of 2021. Backlog totaled $33,823,000 on February 26, 2022 compared to $31,586,000 as
of February 27, 2021 and $32,635,000 on November 30, 2021. The majority of the increase in backlog is associated with domestic military
products. Approximately $21,419,000 of the current backlog is expected to ship during the remainder of 2022.
2022 Current Backlog by Major Market (Dollars in thousands)
Military Space Medical Commercial Total
Domestic Direct $ 17,542 $ 1,269 $ 2,875 $ 2,322 $ 24,008
Domestic Distribution 7,704 1,102 7 424 $ 9,237
International 94 177 - 307 $ 578
$ 25,340 $ 2,548 $ 2,882 $ 3,053 $ 33,823
2022 Current Backlog by Product Line (Dollars in thousands)
Microelectronics $ 12,485
Optoelectronics 6,572
Sensors and Displays 14,766
$ 33,823 The Company cannot assure that the results of operations
for the interim period presented are indicative of total results for the entire year due to fluctuations in customer delivery schedules,
or other factors over which the Company has no control. Impact of COVID-19 on our Business In March 2020 the World Health Organization declared
the spread of the COVID-19 virus a pandemic. The Company continues to monitor our supply chain and
orders from customers for COVID-19 pandemic related changes. We are continuing to serve our customers while taking precautions to provide
a safe work environment for our employees and customers. We have been staggering some shifts and otherwise adjusting work schedules to
maximize our capacity while adhering to recommended precautions. We have established and implemented a work from home provision where
possible. To date, we have not experienced significant raw material shortages; however,
supply-chain disruptions could potentially delay or prevent us from fulfilling customer orders. Cautionary Statement This Form 10-Q contains forward-looking statements that
are made pursuant to the safe harbor provisions of the Private Securities Litigation Reform Act of 1995. Actual results could differ materially.
Investors are warned that forward-looking statements involve risks and unknown
factors including, but not limited to: our expectations regarding the potential impacts on our operations of the COVID-19 pandemic; our
expectations regarding the potential impacts on our supply chain and on our customers of the COVID-19 pandemic; overall changes in governmental
spending for military and space programs; customer cancellation or rescheduling of orders, problems affecting delivery of vendor-supplied raw
materials and components, unanticipated manufacturing problems and availability of direct labor resources. The Company does not intend to update the forward-looking
statements contained herein, except as may be required by law.
ITEM 3. QUANTITATIVE AND QUALITATIVE DISCLOSURES ABOUT MARKET RISK Not applicable
ITEM 4. CONTROLS AND PROCEDURES
(a) Evaluation of disclosure controls and procedures. The Chief Executive Officer and Chief Financial
Officer of the Company evaluated the Company’s disclosure controls and procedures (as defined in Exchange Act Rule 13a-15) as of
February 26, 2022 and, based on this evaluation, concluded that the Company’s disclosure controls and procedures are functioning
in an effective manner to ensure that the information required to be disclosed by the Company in the reports that it files or submits
under the Exchange Act, is recorded, processed, summarized and reported, within the time periods specified in the SEC’s rules and
forms.
(b) Changes in internal controls. There has been no change in the Company’s
internal control over financial reporting that has materially affected, or is reasonably likely to materially affect, the Company’s
internal control over financial reporting during the three month period ended February 26, 2022.
LEGAL PROCEEDINGS The Company is not involved
in any material current or pending legal proceedings.
ITEM 1A RISK FACTORS Information about risk factors
for the three months ended February 26, 2022 does not differ materially from that set forth in Part I, Item 1A, of our Annual
Report on Form 10-K for the year ended November 30, 2021.
UNREGISTERED SALES OF EQUITY SECURITIES AND USE OF PROCEEDS None
ITEM 3. DEFAULTS UPON SENIOR SECURITIES None
ITEM 4. MINE SAFETY DISCLOSURE Not Applicable
ITEM 5. OTHER INFORMATION None
EXHIBITS (a) Exhibits
31.1
Certification of Chief Executive Officer pursuant to Section 302 of the Sarbanes-Oxley Act of 2002
31.2
Certification of Chief Accounting Officer pursuant to Section 302 of the Sarbanes-Oxley Act of 2002
32.1
Certification of Chief Executive Officer pursuant to 18 U.S.C. section 1350, as adopted pursuant to section 906 of the Sarbanes-Oxley act of 2002.
32.2
Certification of Chief Accounting Officer pursuant to 18 U. S. C. section 1350, as adopted pursuant to section 906 of the Sarbanes-Oxley act of 2002.
Pursuant to the requirements of the Securities Exchange
Act of 1934, the Registrant has duly caused this report to be signed on its behalf by the undersigned duly authorized. MICROPAC INDUSTRIES, INC.
April 12, 2022 /s/ Mark King
Date Mark King
Chief Executive Officer
April 12, 2022 /s/ Patrick Cefalu
Date Patrick Cefalu
Chief Financial Offic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3 Months Ended</t>
        </is>
      </c>
    </row>
    <row r="2">
      <c r="B2" s="2" t="inlineStr">
        <is>
          <t>Feb. 26, 2022</t>
        </is>
      </c>
    </row>
    <row r="3">
      <c r="A3" s="3" t="inlineStr">
        <is>
          <t>Accounting Policies [Abstract]</t>
        </is>
      </c>
    </row>
    <row r="4">
      <c r="A4" s="4" t="inlineStr">
        <is>
          <t>Revenue Recognition</t>
        </is>
      </c>
      <c r="B4" s="4" t="inlineStr">
        <is>
          <t xml:space="preserve">Revenue Recognition The core principle of revenue recognition
under accounting principles generally accepted in the Unites States of America (GAAP) is that the Company should recognize revenue to
depict the transfer of promised goods or services to customers in an amount that reflects the consideration to which the entity expects
to be entitled in exchange for those goods or services. The Company's revenue on the majority
of its customer contracts are recognized at a point in time, generally upon shipment of products. To achieve that core principle, the Company
applies the following steps:
1. Identify the contract(s) with
a customer. The Company designs, manufactures and distributes
various types of microelectronic circuits, optoelectronics, and sensors and displays. The Company’s products are used as components
and assemblies in a broad range of military, space, medical and industrial systems, including aircraft instrumentation and navigation
systems, satellite systems, power supplies, electronic controls, computers, medical devices, and high-temperature (200 o The Company’s revenues are from purchase
orders and/or contracts with customers associated with manufacture of products. We account for a contract when it has approval and commitment
from both parties, the rights of the parties are identified, payment terms are identified, the contract has commercial substance and collectability
of consideration is probable.
2. Identify the performance obligations
in the contract. The majority of the Company’s purchase
orders or contracts with customers contain a single performance obligation, the shipment of products.
3. Determine the transaction price. The transaction price reflects the Company’s
expectations about the consideration it will be entitled to receive from the customer at a fixed price per unit shipped based on the terms
of the contract or purchase order with the customer. To the extent our actual costs vary from the fixed price that was negotiated, we
will generate more or less profit or could incur a loss.
4. Allocate the transaction price
to the performance obligations in the contract. The Company’s transaction price is
the fixed price per unit per each delivery upon shipment.
5. Recognize revenue when (or as)
the Company satisfies a performance obligation. This performance obligation is satisfied
when control of the product is transferred to the customer, which occurs upon shipment or delivery. The Company receives purchase orders
for products to be delivered over multiple dates that may extend across reporting periods. The Company accounting policy treats shipping
and handling activities as a fulfillment cost. The Company invoices for each delivery upon shipment and recognizes revenues at the fixed
price for each distinct product delivered when transfer of control has occurred, which is generally upon shipment. For certain contracts under which the Company
produces products with no alternative use and for which the Company has an enforceable right to payment during the production cycle, the
Company recognizes revenue for the cost incurred of work in process plus a margin at the end of each period and records a contract asset
(unbilled receivable). The majority of these products are shipped weekly and monthly to the customers and the contracts require us to
manage and limit the level of work in process to meet the scheduled delivery dates. In addition, the Company may have a contract
or purchase order to provide a non-recurring engineering service to a customer. These contracts are reviewed, and performance obligations
are determined and we recognize revenue at the point in time in which each performance obligation is fully satisfied. </t>
        </is>
      </c>
    </row>
    <row r="5">
      <c r="A5" s="4" t="inlineStr">
        <is>
          <t>Disaggregation of Revenue</t>
        </is>
      </c>
      <c r="B5" s="4" t="inlineStr">
        <is>
          <t xml:space="preserve">Disaggregation of Revenue The following table summarizes the Company’s net sales by
product line. Net Sales by Product Line (Dollars in thousands)
Feb. 26, 2022 Feb. 27, 2021
Microelectronics $1,541 $723
Optoelectronics 2,205 1,379
Sensors and Displays 2,320 1,948
$6,066 $4,050
Timing of revenue recognition
Recognized at a point in time $5,351 $3,327
Recognized over time 715 723
Total Revenue $6,066 $4,050 The following table summarizes the Company’s Net Sales by
Major Market
2022 First Quarter Sales by Major Market (Dollars in thousands)
Military Space Medical Commercial Total
Domestic Direct $ 2,505 $ 603 $ 555 $ 189 $ 3,852
Domestic Distribution 1,793 146 - 139 2,078
International 71 22 - 43 136
$ 4,369 $ 771 $ 555 $ 371 $ 6,066
2021 First Quarter Sales by Major Market
Military
Space
Medical
Commercial
Total
Domestic Direct $ 1,423 $ 219 $ 550 $ 148 $ 2,340
Domestic Distribution 1,027 364 - 119 1,510
International 63 127 - 10 200
$ 2,513 $ 710 $ 550 $ 277 $ 4,050 </t>
        </is>
      </c>
    </row>
    <row r="6">
      <c r="A6" s="4" t="inlineStr">
        <is>
          <t>Receivables, net, Contract Assets and Contract Liabilities</t>
        </is>
      </c>
      <c r="B6" s="4" t="inlineStr">
        <is>
          <t xml:space="preserve">Receivables, net, Contract Assets
and Contract Liabilities The timing of revenue recognition, billings and cash collections results
in billed accounts receivable, unbilled receivables (contract assets), and customer advances and deposits (deferred revenue) on the
Condensed Balance Sheet. Receivables, net, contract assets and
contract liabilities Receivables, net, Contract Assets and Contract Liabilities (Dollars in thousands)
February 26, 2022 November 30, 2021 December 1, 2020
Receivables, net $3,484 $4,974 $2,639
Contract assets $792 $603 $512
Deferred revenue $1,439 $1,258 $111 There was $ 3,000 </t>
        </is>
      </c>
    </row>
    <row r="7">
      <c r="A7" s="4" t="inlineStr">
        <is>
          <t>Contract costs</t>
        </is>
      </c>
      <c r="B7" s="4" t="inlineStr">
        <is>
          <t xml:space="preserve">Contract costs The Company does not have material incremental costs to obtain a contract in
the form of sales commissions or bonuses. The Company incurs other immaterial costs to obtain and fulfill a contract; however, the Company
has elected the practical expedient under ASC 340-40-24-4 to recognize all incremental costs to obtain a contract as an expense when incurred
if the amortization period is one year or less. </t>
        </is>
      </c>
    </row>
    <row r="8">
      <c r="A8" s="4" t="inlineStr">
        <is>
          <t>Leases</t>
        </is>
      </c>
      <c r="B8" s="4" t="inlineStr">
        <is>
          <t>Leases In the first quarter of 2020, the Company entered into a three (3) year lease
extension on the property that has been leased on a year to year basis. As a result, we recognized $ 165,000 13,000 12,000 3.25 three years The Undiscounted Future Minimum Lease Payments
2/26/2022
2022 $ 41,000
2023 14,000
Total lease payments 55,000
Interest 1,000
Present value of lease liabilities $ 54,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80" customWidth="1" min="2" max="2"/>
  </cols>
  <sheetData>
    <row r="1">
      <c r="A1" s="1" t="inlineStr">
        <is>
          <t>Short-Term Investments (Policies)</t>
        </is>
      </c>
      <c r="B1" s="2" t="inlineStr">
        <is>
          <t>3 Months Ended</t>
        </is>
      </c>
    </row>
    <row r="2">
      <c r="B2" s="2" t="inlineStr">
        <is>
          <t>Feb. 26, 2022</t>
        </is>
      </c>
    </row>
    <row r="3">
      <c r="A3" s="3" t="inlineStr">
        <is>
          <t>Cash and Cash Equivalents [Abstract]</t>
        </is>
      </c>
    </row>
    <row r="4">
      <c r="A4" s="4" t="inlineStr">
        <is>
          <t>Inventories</t>
        </is>
      </c>
      <c r="B4" s="4" t="inlineStr">
        <is>
          <t xml:space="preserve">Inventories Inventories are stated at lower of cost or net realizable
value and include material, labor and manufacturing overhead. All inventories are valued using the FIFO (first-in, first-out) method of
inventory valuation. The Company determines the need to write inventory down to the lower of cost or net realizable value via an analysis
based on the usage of inventory over a three year period and projected usage based on current backlog. </t>
        </is>
      </c>
    </row>
    <row r="5">
      <c r="A5" s="4" t="inlineStr">
        <is>
          <t>Income Taxes</t>
        </is>
      </c>
      <c r="B5" s="4" t="inlineStr">
        <is>
          <t xml:space="preserve">Income Taxes The Company accounts for income taxes using the asset
and liability method. Under this method the Company records deferred income taxes for the temporary differences between the financial
reporting basis and the tax basis of assets and liabilities at enacted tax rates expected to be in effect when such amounts are realized
or settled. The resulting deferred tax liabilities and assets are adjusted to reflect changes in tax law or rates in the period that includes
the enactment date. The Company records a
liability for an unrecognized tax benefit for a tax position that is not “more-likely-than-not” to be sustained. The
Company did not record any liability for uncertain tax positions as of February 26, 2022 November
30, 2021. </t>
        </is>
      </c>
    </row>
    <row r="6">
      <c r="A6" s="4" t="inlineStr">
        <is>
          <t>Property, Plant, and Equipment</t>
        </is>
      </c>
      <c r="B6" s="4" t="inlineStr">
        <is>
          <t xml:space="preserve">Property, Plant, and Equipment Property, plant, and equipment are carried at cost,
and depreciation is provided using the straight-line method at rates based upon the following estimated useful lives (in years) of the
assets:
Buildings ......................................................................................................................................................... 15 30
Facility improvements ......................................................................................................................................................... 8 15
Machinery and equipment ......................................................................................................................................................... 5 10
Furniture and fixtures ......................................................................................................................................................... 5 8 The Company assesses long-lived assets for impairment
in accordance with Financial Accounting Standards Board (FASB) Accounting Standards Codification (ASC) ASC 360-10-35, Property, Plant
and Equipment - Subsequent Measurement Construction in progress relates to multiple capital
projects ongoing during the years ended November 30, 2021 and 2021, including the construction of the new manufacturing facility. Construction
in progress also includes interest and fees on debt that are directly related to the financing of the Company’s capital projects. Repairs and maintenance are expensed as incurred. Improvements
which extend the useful lives of property, plant, and equipment are capitalized. Research and Development Costs Costs for the design and development of new products
are expensed as incurred. Basic and Diluted Earnings Per Share Basic and diluted earnings per share are computed based
upon the weighted average number of shares outstanding during the respective periods. Diluted earnings per share gives effect to all dilutive
potential common shares. For the three months ended February 26, 2022 and February 27, 2021, the Company had no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7">
      <c r="A7" s="4" t="inlineStr">
        <is>
          <t>Research and Development Costs</t>
        </is>
      </c>
      <c r="B7" s="4" t="inlineStr">
        <is>
          <t xml:space="preserve">Research and Development Costs Costs for the design and development of new products
are expensed as incurred. </t>
        </is>
      </c>
    </row>
    <row r="8">
      <c r="A8" s="4" t="inlineStr">
        <is>
          <t>Basic and Diluted Earnings Per Share</t>
        </is>
      </c>
      <c r="B8" s="4" t="inlineStr">
        <is>
          <t xml:space="preserve">Basic and Diluted Earnings Per Share Basic and diluted earnings per share are computed based
upon the weighted average number of shares outstanding during the respective periods. Diluted earnings per share gives effect to all dilutive
potential common shares. For the three months ended February 26, 2022 and February 27, 2021, the Company had no </t>
        </is>
      </c>
    </row>
    <row r="9">
      <c r="A9" s="4" t="inlineStr">
        <is>
          <t>Use of Estimates</t>
        </is>
      </c>
      <c r="B9"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3 Months Ended</t>
        </is>
      </c>
    </row>
    <row r="2">
      <c r="B2" s="2" t="inlineStr">
        <is>
          <t>Feb. 26, 2022</t>
        </is>
      </c>
    </row>
    <row r="3">
      <c r="A3" s="3" t="inlineStr">
        <is>
          <t>Accounting Policies [Abstract]</t>
        </is>
      </c>
    </row>
    <row r="4">
      <c r="A4" s="4" t="inlineStr">
        <is>
          <t>Net Sales by Product Line</t>
        </is>
      </c>
      <c r="B4" s="4" t="inlineStr">
        <is>
          <t xml:space="preserve">The following table summarizes the Company’s net sales by
product line. Net Sales by Product Line (Dollars in thousands)
Feb. 26, 2022 Feb. 27, 2021
Microelectronics $1,541 $723
Optoelectronics 2,205 1,379
Sensors and Displays 2,320 1,948
$6,066 $4,050
Timing of revenue recognition
Recognized at a point in time $5,351 $3,327
Recognized over time 715 723
Total Revenue $6,066 $4,050 </t>
        </is>
      </c>
    </row>
    <row r="5">
      <c r="A5" s="4" t="inlineStr">
        <is>
          <t>[custom:NetSalesbyProductLine]</t>
        </is>
      </c>
      <c r="B5" s="4" t="inlineStr">
        <is>
          <t xml:space="preserve">Feb. 26, 2022 Feb. 27, 2021
Microelectronics $1,541 $723
Optoelectronics 2,205 1,379
Sensors and Displays 2,320 1,948
$6,066 $4,050
Timing of revenue recognition
Recognized at a point in time $5,351 $3,327
Recognized over time 715 723
Total Revenue $6,066 $4,050 </t>
        </is>
      </c>
    </row>
    <row r="6">
      <c r="A6" s="4" t="inlineStr">
        <is>
          <t>[custom:NetSalesbyMajorMarket]</t>
        </is>
      </c>
      <c r="B6" s="4" t="inlineStr">
        <is>
          <t xml:space="preserve">2022 First Quarter Sales by Major Market (Dollars in thousands)
Military Space Medical Commercial Total
Domestic Direct $ 2,505 $ 603 $ 555 $ 189 $ 3,852
Domestic Distribution 1,793 146 - 139 2,078
International 71 22 - 43 136
$ 4,369 $ 771 $ 555 $ 371 $ 6,066
2021 First Quarter Sales by Major Market
Military
Space
Medical
Commercial
Total
Domestic Direct $ 1,423 $ 219 $ 550 $ 148 $ 2,340
Domestic Distribution 1,027 364 - 119 1,510
International 63 127 - 10 200
$ 2,513 $ 710 $ 550 $ 277 $ 4,050 </t>
        </is>
      </c>
    </row>
    <row r="7">
      <c r="A7" s="4" t="inlineStr">
        <is>
          <t>[custom:ReceivablesNetContractAssetsLiabilities]</t>
        </is>
      </c>
      <c r="B7" s="4" t="inlineStr">
        <is>
          <t>February 26, 2022 November 30, 2021 December 1, 2020
Receivables, net $3,484 $4,974 $2,639
Contract assets $792 $603 $512
Deferred revenue $1,439 $1,258 $111 There was $ 3,000</t>
        </is>
      </c>
    </row>
    <row r="8">
      <c r="A8" s="4" t="inlineStr">
        <is>
          <t>Undiscounted Future Minimum Lease Payments</t>
        </is>
      </c>
      <c r="B8" s="4" t="inlineStr">
        <is>
          <t>The Undiscounted Future Minimum Lease Payments</t>
        </is>
      </c>
    </row>
    <row r="9">
      <c r="A9" s="4" t="inlineStr">
        <is>
          <t>Undiscounted Future Minimum Lease Payments</t>
        </is>
      </c>
      <c r="B9" s="4" t="inlineStr">
        <is>
          <t>2/26/2022
2022 $ 41,000
2023 14,000
Total lease payments 55,000
Interest 1,000
Present value of lease liabilities $ 54,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ort-Term Investments (Tables)</t>
        </is>
      </c>
      <c r="B1" s="2" t="inlineStr">
        <is>
          <t>3 Months Ended</t>
        </is>
      </c>
    </row>
    <row r="2">
      <c r="B2" s="2" t="inlineStr">
        <is>
          <t>Feb. 26, 2022</t>
        </is>
      </c>
    </row>
    <row r="3">
      <c r="A3" s="3" t="inlineStr">
        <is>
          <t>Cash and Cash Equivalents [Abstract]</t>
        </is>
      </c>
    </row>
    <row r="4">
      <c r="A4" s="4" t="inlineStr">
        <is>
          <t>[custom:ScheduleofPropertyPlantandEquipmentUsefulLives]</t>
        </is>
      </c>
      <c r="B4" s="4" t="inlineStr">
        <is>
          <t xml:space="preserve">Buildings ......................................................................................................................................................... 15 30
Facility improvements ......................................................................................................................................................... 8 15
Machinery and equipment ......................................................................................................................................................... 5 10
Furniture and fixtures ......................................................................................................................................................... 5 8 The Company assesses long-lived assets for impairment
in accordance with Financial Accounting Standards Board (FASB) Accounting Standards Codification (ASC) ASC 360-10-35, Property, Plant
and Equipment - Subsequent Measurement Construction in progress relates to multiple capital
projects ongoing during the years ended November 30, 2021 and 2021, including the construction of the new manufacturing facility. Construction
in progress also includes interest and fees on debt that are directly related to the financing of the Company’s capital projects. Repairs and maintenance are expensed as incurred. Improvements
which extend the useful lives of property, plant, and equipment are capitaliz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3 Months Ended</t>
        </is>
      </c>
    </row>
    <row r="2">
      <c r="B2" s="2" t="inlineStr">
        <is>
          <t>Feb. 26, 2022</t>
        </is>
      </c>
    </row>
    <row r="3">
      <c r="A3" s="3" t="inlineStr">
        <is>
          <t>Commitments and Contingencies Disclosure [Abstract]</t>
        </is>
      </c>
    </row>
    <row r="4">
      <c r="A4" s="4" t="inlineStr">
        <is>
          <t>The Company has borrowed $8,562,000 against the construction loan as of February 26, 2022.</t>
        </is>
      </c>
      <c r="B4" s="4" t="inlineStr">
        <is>
          <t xml:space="preserve">The Company has borrowed $ 8,562,000 </t>
        </is>
      </c>
    </row>
    <row r="5">
      <c r="A5" s="4" t="inlineStr">
        <is>
          <t>Debt Disclosure</t>
        </is>
      </c>
      <c r="B5" s="4" t="inlineStr">
        <is>
          <t xml:space="preserve">Debt February 26, 2022
Notes payable $ 8,562,000
Less unamortized debt issuance costs 179,000
Net Debt 8,383,000
Less-Current portion -
Total long-term debt $ 8,383,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Feb. 26, 2022</t>
        </is>
      </c>
      <c r="C1" s="2" t="inlineStr">
        <is>
          <t>Nov. 30, 2021</t>
        </is>
      </c>
    </row>
    <row r="2">
      <c r="A2" s="3" t="inlineStr">
        <is>
          <t>CURRENT ASSETS</t>
        </is>
      </c>
    </row>
    <row r="3">
      <c r="A3" s="4" t="inlineStr">
        <is>
          <t>Cash and cash equivalents</t>
        </is>
      </c>
      <c r="B3" s="6" t="n">
        <v>15903000</v>
      </c>
      <c r="C3" s="6" t="n">
        <v>15252000</v>
      </c>
    </row>
    <row r="4">
      <c r="A4" s="4" t="inlineStr">
        <is>
          <t>Receivables, net of allowance for doubtful accounts of $0 at February 26, 2022 and November 30 2021</t>
        </is>
      </c>
      <c r="B4" s="5" t="n">
        <v>3484000</v>
      </c>
      <c r="C4" s="5" t="n">
        <v>4974000</v>
      </c>
    </row>
    <row r="5">
      <c r="A5" s="4" t="inlineStr">
        <is>
          <t>Contract assets</t>
        </is>
      </c>
      <c r="B5" s="5" t="n">
        <v>792000</v>
      </c>
      <c r="C5" s="5" t="n">
        <v>603000</v>
      </c>
    </row>
    <row r="6">
      <c r="A6" s="3" t="inlineStr">
        <is>
          <t>Inventories:</t>
        </is>
      </c>
    </row>
    <row r="7">
      <c r="A7" s="4" t="inlineStr">
        <is>
          <t>Raw materials and supplies</t>
        </is>
      </c>
      <c r="B7" s="5" t="n">
        <v>6186000</v>
      </c>
      <c r="C7" s="5" t="n">
        <v>5738000</v>
      </c>
    </row>
    <row r="8">
      <c r="A8" s="4" t="inlineStr">
        <is>
          <t>Work in process</t>
        </is>
      </c>
      <c r="B8" s="5" t="n">
        <v>2667000</v>
      </c>
      <c r="C8" s="5" t="n">
        <v>2946000</v>
      </c>
    </row>
    <row r="9">
      <c r="A9" s="4" t="inlineStr">
        <is>
          <t>Total inventories</t>
        </is>
      </c>
      <c r="B9" s="5" t="n">
        <v>8853000</v>
      </c>
      <c r="C9" s="5" t="n">
        <v>8684000</v>
      </c>
    </row>
    <row r="10">
      <c r="A10" s="4" t="inlineStr">
        <is>
          <t>Prepaid expenses and other assets</t>
        </is>
      </c>
      <c r="B10" s="5" t="n">
        <v>280000</v>
      </c>
      <c r="C10" s="5" t="n">
        <v>341000</v>
      </c>
    </row>
    <row r="11">
      <c r="A11" s="4" t="inlineStr">
        <is>
          <t>Total current assets</t>
        </is>
      </c>
      <c r="B11" s="5" t="n">
        <v>29312000</v>
      </c>
      <c r="C11" s="5" t="n">
        <v>29854000</v>
      </c>
    </row>
    <row r="12">
      <c r="A12" s="3" t="inlineStr">
        <is>
          <t>PROPERTY, PLANT AND EQUIPMENT, at cost:</t>
        </is>
      </c>
    </row>
    <row r="13">
      <c r="A13" s="4" t="inlineStr">
        <is>
          <t>Land</t>
        </is>
      </c>
      <c r="B13" s="5" t="n">
        <v>1518000</v>
      </c>
      <c r="C13" s="5" t="n">
        <v>1518000</v>
      </c>
    </row>
    <row r="14">
      <c r="A14" s="4" t="inlineStr">
        <is>
          <t>Buildings</t>
        </is>
      </c>
      <c r="B14" s="5" t="n">
        <v>498000</v>
      </c>
      <c r="C14" s="5" t="n">
        <v>498000</v>
      </c>
    </row>
    <row r="15">
      <c r="A15" s="4" t="inlineStr">
        <is>
          <t>Facility improvements</t>
        </is>
      </c>
      <c r="B15" s="5" t="n">
        <v>1126000</v>
      </c>
      <c r="C15" s="5" t="n">
        <v>1126000</v>
      </c>
    </row>
    <row r="16">
      <c r="A16" s="4" t="inlineStr">
        <is>
          <t>Furniture and fixtures</t>
        </is>
      </c>
      <c r="B16" s="5" t="n">
        <v>1025000</v>
      </c>
      <c r="C16" s="5" t="n">
        <v>1025000</v>
      </c>
    </row>
    <row r="17">
      <c r="A17" s="4" t="inlineStr">
        <is>
          <t>Construction in process equipment</t>
        </is>
      </c>
      <c r="B17" s="5" t="n">
        <v>12675000</v>
      </c>
      <c r="C17" s="5" t="n">
        <v>8019000</v>
      </c>
    </row>
    <row r="18">
      <c r="A18" s="4" t="inlineStr">
        <is>
          <t>Machinery and equipment</t>
        </is>
      </c>
      <c r="B18" s="5" t="n">
        <v>9703000</v>
      </c>
      <c r="C18" s="5" t="n">
        <v>9390000</v>
      </c>
    </row>
    <row r="19">
      <c r="A19" s="4" t="inlineStr">
        <is>
          <t>Total property, plant, and equipment</t>
        </is>
      </c>
      <c r="B19" s="5" t="n">
        <v>26545000</v>
      </c>
      <c r="C19" s="5" t="n">
        <v>21576000</v>
      </c>
    </row>
    <row r="20">
      <c r="A20" s="4" t="inlineStr">
        <is>
          <t>Less accumulated depreciation</t>
        </is>
      </c>
      <c r="B20" s="5" t="n">
        <v>10794000</v>
      </c>
      <c r="C20" s="5" t="n">
        <v>10739000</v>
      </c>
    </row>
    <row r="21">
      <c r="A21" s="4" t="inlineStr">
        <is>
          <t>Net property, plant, and equipment</t>
        </is>
      </c>
      <c r="B21" s="5" t="n">
        <v>15751000</v>
      </c>
      <c r="C21" s="5" t="n">
        <v>10837000</v>
      </c>
    </row>
    <row r="22">
      <c r="A22" s="4" t="inlineStr">
        <is>
          <t>Operating lease right to use asset</t>
        </is>
      </c>
      <c r="B22" s="5" t="n">
        <v>54000</v>
      </c>
      <c r="C22" s="5" t="n">
        <v>67000</v>
      </c>
    </row>
    <row r="23">
      <c r="A23" s="4" t="inlineStr">
        <is>
          <t>Total assets</t>
        </is>
      </c>
      <c r="B23" s="5" t="n">
        <v>45117000</v>
      </c>
      <c r="C23" s="5" t="n">
        <v>40758000</v>
      </c>
    </row>
    <row r="24">
      <c r="A24" s="3" t="inlineStr">
        <is>
          <t>CURRENT LIABILITIES:</t>
        </is>
      </c>
    </row>
    <row r="25">
      <c r="A25" s="4" t="inlineStr">
        <is>
          <t>Accounts payable</t>
        </is>
      </c>
      <c r="B25" s="5" t="n">
        <v>1685000</v>
      </c>
      <c r="C25" s="5" t="n">
        <v>1963000</v>
      </c>
    </row>
    <row r="26">
      <c r="A26" s="4" t="inlineStr">
        <is>
          <t>Accrued compensation</t>
        </is>
      </c>
      <c r="B26" s="5" t="n">
        <v>844000</v>
      </c>
      <c r="C26" s="5" t="n">
        <v>1295000</v>
      </c>
    </row>
    <row r="27">
      <c r="A27" s="4" t="inlineStr">
        <is>
          <t>Deferred revenue</t>
        </is>
      </c>
      <c r="B27" s="5" t="n">
        <v>1439000</v>
      </c>
      <c r="C27" s="5" t="n">
        <v>1258000</v>
      </c>
    </row>
    <row r="28">
      <c r="A28" s="4" t="inlineStr">
        <is>
          <t>Property taxes</t>
        </is>
      </c>
      <c r="B28" s="5" t="n">
        <v>59000</v>
      </c>
      <c r="C28" s="5" t="n">
        <v>318000</v>
      </c>
    </row>
    <row r="29">
      <c r="A29" s="4" t="inlineStr">
        <is>
          <t>Income tax</t>
        </is>
      </c>
      <c r="B29" s="5" t="n">
        <v>138000</v>
      </c>
      <c r="C29" s="5" t="n">
        <v>180000</v>
      </c>
    </row>
    <row r="30">
      <c r="A30" s="4" t="inlineStr">
        <is>
          <t>Operating lease liabilities, current portion</t>
        </is>
      </c>
      <c r="B30" s="5" t="n">
        <v>54000</v>
      </c>
      <c r="C30" s="5" t="n">
        <v>53000</v>
      </c>
    </row>
    <row r="31">
      <c r="A31" s="4" t="inlineStr">
        <is>
          <t>Other accrued liabilities</t>
        </is>
      </c>
      <c r="B31" s="5" t="n">
        <v>26000</v>
      </c>
      <c r="C31" s="5" t="n">
        <v>25000</v>
      </c>
    </row>
    <row r="32">
      <c r="A32" s="4" t="inlineStr">
        <is>
          <t>Total current liabilities</t>
        </is>
      </c>
      <c r="B32" s="5" t="n">
        <v>4245000</v>
      </c>
      <c r="C32" s="5" t="n">
        <v>5092000</v>
      </c>
    </row>
    <row r="33">
      <c r="A33" s="4" t="inlineStr">
        <is>
          <t>Operating lease liabilities, less current portion</t>
        </is>
      </c>
      <c r="B33" s="4" t="inlineStr">
        <is>
          <t xml:space="preserve"> </t>
        </is>
      </c>
      <c r="C33" s="5" t="n">
        <v>14000</v>
      </c>
    </row>
    <row r="34">
      <c r="A34" s="4" t="inlineStr">
        <is>
          <t>Long Term Debt, net of debt issuance costs</t>
        </is>
      </c>
      <c r="B34" s="5" t="n">
        <v>8383000</v>
      </c>
      <c r="C34" s="5" t="n">
        <v>3369000</v>
      </c>
    </row>
    <row r="35">
      <c r="A35" s="4" t="inlineStr">
        <is>
          <t>Deferred income taxes, net</t>
        </is>
      </c>
      <c r="B35" s="5" t="n">
        <v>16000</v>
      </c>
      <c r="C35" s="5" t="n">
        <v>16000</v>
      </c>
    </row>
    <row r="36">
      <c r="A36" s="4" t="inlineStr">
        <is>
          <t>Total liabilities</t>
        </is>
      </c>
      <c r="B36" s="5" t="n">
        <v>12644000</v>
      </c>
      <c r="C36" s="5" t="n">
        <v>8491000</v>
      </c>
    </row>
    <row r="37">
      <c r="A37" s="3" t="inlineStr">
        <is>
          <t>SHAREHOLDERS’ EQUITY</t>
        </is>
      </c>
    </row>
    <row r="38">
      <c r="A38" s="4" t="inlineStr">
        <is>
          <t>Common stock, $.10 par value, authorized 10,000,000 shares, 3,078,315 issued and 2,578,315 outstanding at February 26, 2022 and November 30 2021</t>
        </is>
      </c>
      <c r="B38" s="5" t="n">
        <v>308000</v>
      </c>
      <c r="C38" s="5" t="n">
        <v>308000</v>
      </c>
    </row>
    <row r="39">
      <c r="A39" s="4" t="inlineStr">
        <is>
          <t>Additional paid-in-capital</t>
        </is>
      </c>
      <c r="B39" s="5" t="n">
        <v>885000</v>
      </c>
      <c r="C39" s="5" t="n">
        <v>885000</v>
      </c>
    </row>
    <row r="40">
      <c r="A40" s="4" t="inlineStr">
        <is>
          <t>Treasury stock, 500,000 shares, at cost</t>
        </is>
      </c>
      <c r="B40" s="5" t="n">
        <v>-1250000</v>
      </c>
      <c r="C40" s="5" t="n">
        <v>-1250000</v>
      </c>
    </row>
    <row r="41">
      <c r="A41" s="4" t="inlineStr">
        <is>
          <t>Retained earnings</t>
        </is>
      </c>
      <c r="B41" s="5" t="n">
        <v>32530000</v>
      </c>
      <c r="C41" s="5" t="n">
        <v>32324000</v>
      </c>
    </row>
    <row r="42">
      <c r="A42" s="4" t="inlineStr">
        <is>
          <t>Total shareholders’ equity</t>
        </is>
      </c>
      <c r="B42" s="5" t="n">
        <v>32473000</v>
      </c>
      <c r="C42" s="5" t="n">
        <v>32267000</v>
      </c>
    </row>
    <row r="43">
      <c r="A43" s="4" t="inlineStr">
        <is>
          <t>Total liabilities and shareholders’ equity</t>
        </is>
      </c>
      <c r="B43" s="6" t="n">
        <v>45117000</v>
      </c>
      <c r="C43" s="6" t="n">
        <v>4075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et Sales by Product Line (Details) - USD ($) $ in Thousands</t>
        </is>
      </c>
      <c r="B1" s="2" t="inlineStr">
        <is>
          <t>Feb. 26, 2022</t>
        </is>
      </c>
      <c r="C1" s="2" t="inlineStr">
        <is>
          <t>Feb. 27, 2021</t>
        </is>
      </c>
    </row>
    <row r="2">
      <c r="A2" s="3" t="inlineStr">
        <is>
          <t>Accounting Policies [Abstract]</t>
        </is>
      </c>
    </row>
    <row r="3">
      <c r="A3" s="4" t="inlineStr">
        <is>
          <t>Microelectronics</t>
        </is>
      </c>
      <c r="B3" s="6" t="n">
        <v>1541</v>
      </c>
      <c r="C3" s="6" t="n">
        <v>723</v>
      </c>
    </row>
    <row r="4">
      <c r="A4" s="4" t="inlineStr">
        <is>
          <t>Optoelectronics</t>
        </is>
      </c>
      <c r="B4" s="5" t="n">
        <v>2205</v>
      </c>
      <c r="C4" s="5" t="n">
        <v>1379</v>
      </c>
    </row>
    <row r="5">
      <c r="A5" s="4" t="inlineStr">
        <is>
          <t>Sensors and Displays</t>
        </is>
      </c>
      <c r="B5" s="5" t="n">
        <v>2320</v>
      </c>
      <c r="C5" s="5" t="n">
        <v>1948</v>
      </c>
    </row>
    <row r="6">
      <c r="A6" s="4" t="inlineStr">
        <is>
          <t xml:space="preserve"> </t>
        </is>
      </c>
      <c r="B6" s="5" t="n">
        <v>6066</v>
      </c>
      <c r="C6" s="5" t="n">
        <v>4050</v>
      </c>
    </row>
    <row r="7">
      <c r="A7" s="3" t="inlineStr">
        <is>
          <t>Timing of revenue recognition</t>
        </is>
      </c>
    </row>
    <row r="8">
      <c r="A8" s="4" t="inlineStr">
        <is>
          <t>Recognized at a point in time</t>
        </is>
      </c>
      <c r="B8" s="5" t="n">
        <v>5351</v>
      </c>
      <c r="C8" s="5" t="n">
        <v>3327</v>
      </c>
    </row>
    <row r="9">
      <c r="A9" s="4" t="inlineStr">
        <is>
          <t>Recognized over time</t>
        </is>
      </c>
      <c r="B9" s="5" t="n">
        <v>715</v>
      </c>
      <c r="C9" s="5" t="n">
        <v>723</v>
      </c>
    </row>
    <row r="10">
      <c r="A10" s="4" t="inlineStr">
        <is>
          <t xml:space="preserve">    Total Revenue</t>
        </is>
      </c>
      <c r="B10" s="6" t="n">
        <v>6066</v>
      </c>
      <c r="C10" s="6" t="n">
        <v>405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Net Sales by Major Market (Details) - USD ($) $ in Thousands</t>
        </is>
      </c>
      <c r="B1" s="2" t="inlineStr">
        <is>
          <t>3 Months Ended</t>
        </is>
      </c>
    </row>
    <row r="2">
      <c r="B2" s="2" t="inlineStr">
        <is>
          <t>Feb. 26, 2022</t>
        </is>
      </c>
      <c r="C2" s="2" t="inlineStr">
        <is>
          <t>Feb. 27, 2021</t>
        </is>
      </c>
    </row>
    <row r="3">
      <c r="A3" s="4" t="inlineStr">
        <is>
          <t>Domestic Direct</t>
        </is>
      </c>
      <c r="B3" s="6" t="n">
        <v>3852</v>
      </c>
      <c r="C3" s="6" t="n">
        <v>2340</v>
      </c>
    </row>
    <row r="4">
      <c r="A4" s="4" t="inlineStr">
        <is>
          <t>Domestic Distribution</t>
        </is>
      </c>
      <c r="B4" s="5" t="n">
        <v>2078</v>
      </c>
      <c r="C4" s="5" t="n">
        <v>1510</v>
      </c>
    </row>
    <row r="5">
      <c r="A5" s="4" t="inlineStr">
        <is>
          <t>International</t>
        </is>
      </c>
      <c r="B5" s="5" t="n">
        <v>136</v>
      </c>
      <c r="C5" s="5" t="n">
        <v>200</v>
      </c>
    </row>
    <row r="6">
      <c r="A6" s="4" t="inlineStr">
        <is>
          <t xml:space="preserve"> </t>
        </is>
      </c>
      <c r="B6" s="5" t="n">
        <v>6066</v>
      </c>
      <c r="C6" s="5" t="n">
        <v>4050</v>
      </c>
    </row>
    <row r="7">
      <c r="A7" s="4" t="inlineStr">
        <is>
          <t>Military [Member]</t>
        </is>
      </c>
    </row>
    <row r="8">
      <c r="A8" s="4" t="inlineStr">
        <is>
          <t>Domestic Direct</t>
        </is>
      </c>
      <c r="B8" s="5" t="n">
        <v>2505</v>
      </c>
      <c r="C8" s="5" t="n">
        <v>1423</v>
      </c>
    </row>
    <row r="9">
      <c r="A9" s="4" t="inlineStr">
        <is>
          <t>Domestic Distribution</t>
        </is>
      </c>
      <c r="B9" s="5" t="n">
        <v>1793</v>
      </c>
      <c r="C9" s="5" t="n">
        <v>1027</v>
      </c>
    </row>
    <row r="10">
      <c r="A10" s="4" t="inlineStr">
        <is>
          <t>International</t>
        </is>
      </c>
      <c r="B10" s="5" t="n">
        <v>71</v>
      </c>
      <c r="C10" s="5" t="n">
        <v>63</v>
      </c>
    </row>
    <row r="11">
      <c r="A11" s="4" t="inlineStr">
        <is>
          <t xml:space="preserve"> </t>
        </is>
      </c>
      <c r="B11" s="5" t="n">
        <v>4369</v>
      </c>
      <c r="C11" s="5" t="n">
        <v>2513</v>
      </c>
    </row>
    <row r="12">
      <c r="A12" s="4" t="inlineStr">
        <is>
          <t>Space [Member]</t>
        </is>
      </c>
    </row>
    <row r="13">
      <c r="A13" s="4" t="inlineStr">
        <is>
          <t>Domestic Direct</t>
        </is>
      </c>
      <c r="B13" s="5" t="n">
        <v>603</v>
      </c>
      <c r="C13" s="5" t="n">
        <v>219</v>
      </c>
    </row>
    <row r="14">
      <c r="A14" s="4" t="inlineStr">
        <is>
          <t>Domestic Distribution</t>
        </is>
      </c>
      <c r="B14" s="5" t="n">
        <v>146</v>
      </c>
      <c r="C14" s="5" t="n">
        <v>364</v>
      </c>
    </row>
    <row r="15">
      <c r="A15" s="4" t="inlineStr">
        <is>
          <t>International</t>
        </is>
      </c>
      <c r="B15" s="5" t="n">
        <v>22</v>
      </c>
      <c r="C15" s="5" t="n">
        <v>127</v>
      </c>
    </row>
    <row r="16">
      <c r="A16" s="4" t="inlineStr">
        <is>
          <t xml:space="preserve"> </t>
        </is>
      </c>
      <c r="B16" s="5" t="n">
        <v>771</v>
      </c>
      <c r="C16" s="5" t="n">
        <v>710</v>
      </c>
    </row>
    <row r="17">
      <c r="A17" s="4" t="inlineStr">
        <is>
          <t>Medical [Member]</t>
        </is>
      </c>
    </row>
    <row r="18">
      <c r="A18" s="4" t="inlineStr">
        <is>
          <t>Domestic Direct</t>
        </is>
      </c>
      <c r="B18" s="5" t="n">
        <v>555</v>
      </c>
      <c r="C18" s="5" t="n">
        <v>550</v>
      </c>
    </row>
    <row r="19">
      <c r="A19" s="4" t="inlineStr">
        <is>
          <t>Domestic Distribution</t>
        </is>
      </c>
      <c r="B19" s="4" t="inlineStr">
        <is>
          <t xml:space="preserve"> </t>
        </is>
      </c>
      <c r="C19" s="4" t="inlineStr">
        <is>
          <t xml:space="preserve"> </t>
        </is>
      </c>
    </row>
    <row r="20">
      <c r="A20" s="4" t="inlineStr">
        <is>
          <t>International</t>
        </is>
      </c>
      <c r="B20" s="4" t="inlineStr">
        <is>
          <t xml:space="preserve"> </t>
        </is>
      </c>
      <c r="C20" s="4" t="inlineStr">
        <is>
          <t xml:space="preserve"> </t>
        </is>
      </c>
    </row>
    <row r="21">
      <c r="A21" s="4" t="inlineStr">
        <is>
          <t xml:space="preserve"> </t>
        </is>
      </c>
      <c r="B21" s="5" t="n">
        <v>555</v>
      </c>
      <c r="C21" s="5" t="n">
        <v>550</v>
      </c>
    </row>
    <row r="22">
      <c r="A22" s="4" t="inlineStr">
        <is>
          <t>Commercial [Member]</t>
        </is>
      </c>
    </row>
    <row r="23">
      <c r="A23" s="4" t="inlineStr">
        <is>
          <t>Domestic Direct</t>
        </is>
      </c>
      <c r="B23" s="5" t="n">
        <v>189</v>
      </c>
      <c r="C23" s="5" t="n">
        <v>148</v>
      </c>
    </row>
    <row r="24">
      <c r="A24" s="4" t="inlineStr">
        <is>
          <t>Domestic Distribution</t>
        </is>
      </c>
      <c r="B24" s="5" t="n">
        <v>139</v>
      </c>
      <c r="C24" s="5" t="n">
        <v>119</v>
      </c>
    </row>
    <row r="25">
      <c r="A25" s="4" t="inlineStr">
        <is>
          <t>International</t>
        </is>
      </c>
      <c r="B25" s="5" t="n">
        <v>43</v>
      </c>
      <c r="C25" s="5" t="n">
        <v>10</v>
      </c>
    </row>
    <row r="26">
      <c r="A26" s="4" t="inlineStr">
        <is>
          <t xml:space="preserve"> </t>
        </is>
      </c>
      <c r="B26" s="6" t="n">
        <v>371</v>
      </c>
      <c r="C26" s="6" t="n">
        <v>27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net, Contract assets and Contract Liabilities (Details) - USD ($) $ in Thousands</t>
        </is>
      </c>
      <c r="B1" s="2" t="inlineStr">
        <is>
          <t>Feb. 26, 2022</t>
        </is>
      </c>
      <c r="C1" s="2" t="inlineStr">
        <is>
          <t>Nov. 30, 2021</t>
        </is>
      </c>
      <c r="D1" s="2" t="inlineStr">
        <is>
          <t>Dec. 01, 2020</t>
        </is>
      </c>
    </row>
    <row r="2">
      <c r="A2" s="3" t="inlineStr">
        <is>
          <t>Accounting Policies [Abstract]</t>
        </is>
      </c>
    </row>
    <row r="3">
      <c r="A3" s="4" t="inlineStr">
        <is>
          <t>Receivables, net</t>
        </is>
      </c>
      <c r="B3" s="6" t="n">
        <v>3484</v>
      </c>
      <c r="C3" s="6" t="n">
        <v>4974</v>
      </c>
      <c r="D3" s="6" t="n">
        <v>2639</v>
      </c>
    </row>
    <row r="4">
      <c r="A4" s="4" t="inlineStr">
        <is>
          <t>Contract assets</t>
        </is>
      </c>
      <c r="B4" s="5" t="n">
        <v>792</v>
      </c>
      <c r="C4" s="5" t="n">
        <v>603</v>
      </c>
      <c r="D4" s="5" t="n">
        <v>512</v>
      </c>
    </row>
    <row r="5">
      <c r="A5" s="4" t="inlineStr">
        <is>
          <t>Deferred revenue</t>
        </is>
      </c>
      <c r="B5" s="6" t="n">
        <v>1439</v>
      </c>
      <c r="C5" s="6" t="n">
        <v>1258</v>
      </c>
      <c r="D5" s="6" t="n">
        <v>11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Undiscounted Future Minimum Lease Payments (Details) $ in Thousands</t>
        </is>
      </c>
      <c r="B1" s="2" t="inlineStr">
        <is>
          <t>Feb. 26, 2022USD ($)</t>
        </is>
      </c>
    </row>
    <row r="2">
      <c r="A2" s="3" t="inlineStr">
        <is>
          <t>Accounting Policies [Abstract]</t>
        </is>
      </c>
    </row>
    <row r="3">
      <c r="A3" s="4" t="inlineStr">
        <is>
          <t>2022</t>
        </is>
      </c>
      <c r="B3" s="6" t="n">
        <v>41000</v>
      </c>
    </row>
    <row r="4">
      <c r="A4" s="4" t="inlineStr">
        <is>
          <t>2023</t>
        </is>
      </c>
      <c r="B4" s="5" t="n">
        <v>14000</v>
      </c>
    </row>
    <row r="5">
      <c r="A5" s="4" t="inlineStr">
        <is>
          <t>Total lease payments</t>
        </is>
      </c>
      <c r="B5" s="5" t="n">
        <v>55000</v>
      </c>
    </row>
    <row r="6">
      <c r="A6" s="4" t="inlineStr">
        <is>
          <t>Interest</t>
        </is>
      </c>
      <c r="B6" s="5" t="n">
        <v>-1000</v>
      </c>
    </row>
    <row r="7">
      <c r="A7" s="4" t="inlineStr">
        <is>
          <t>Present value of lease liabilities</t>
        </is>
      </c>
      <c r="B7" s="6" t="n">
        <v>54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IGNIFICANT ACCOUNTING POLICIES (Details Narrative) - USD ($)</t>
        </is>
      </c>
      <c r="B1" s="2" t="inlineStr">
        <is>
          <t>3 Months Ended</t>
        </is>
      </c>
    </row>
    <row r="2">
      <c r="B2" s="2" t="inlineStr">
        <is>
          <t>Feb. 26, 2022</t>
        </is>
      </c>
      <c r="C2" s="2" t="inlineStr">
        <is>
          <t>Feb. 27, 2021</t>
        </is>
      </c>
    </row>
    <row r="3">
      <c r="A3" s="3" t="inlineStr">
        <is>
          <t>Accounting Policies [Abstract]</t>
        </is>
      </c>
    </row>
    <row r="4">
      <c r="A4" s="4" t="inlineStr">
        <is>
          <t>Deferred Revenue, Additions</t>
        </is>
      </c>
      <c r="B4" s="6" t="n">
        <v>3000</v>
      </c>
    </row>
    <row r="5">
      <c r="A5" s="4" t="inlineStr">
        <is>
          <t>Operating Lease, Right-of-Use Asset</t>
        </is>
      </c>
      <c r="B5" s="5" t="n">
        <v>165000</v>
      </c>
    </row>
    <row r="6">
      <c r="A6" s="4" t="inlineStr">
        <is>
          <t>Operating Lease, Expense</t>
        </is>
      </c>
      <c r="B6" s="6" t="n">
        <v>13000</v>
      </c>
      <c r="C6" s="6" t="n">
        <v>12000</v>
      </c>
    </row>
    <row r="7">
      <c r="A7" s="4" t="inlineStr">
        <is>
          <t>Long-Term Debt, Percentage Bearing Fixed Interest, Percentage Rate</t>
        </is>
      </c>
      <c r="B7" s="4" t="inlineStr">
        <is>
          <t>325.00%</t>
        </is>
      </c>
    </row>
    <row r="8">
      <c r="A8" s="4" t="inlineStr">
        <is>
          <t>Remainder Lease Term</t>
        </is>
      </c>
      <c r="B8" s="4" t="inlineStr">
        <is>
          <t>three years</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15" customWidth="1" min="2" max="2"/>
  </cols>
  <sheetData>
    <row r="1">
      <c r="A1" s="1" t="inlineStr">
        <is>
          <t>Schedule of Property Plant and Equipment Useful Lives (Details)</t>
        </is>
      </c>
      <c r="B1" s="2" t="inlineStr">
        <is>
          <t>3 Months Ended</t>
        </is>
      </c>
    </row>
    <row r="2">
      <c r="B2" s="2" t="inlineStr">
        <is>
          <t>Feb. 26, 2022</t>
        </is>
      </c>
    </row>
    <row r="3">
      <c r="A3" s="4" t="inlineStr">
        <is>
          <t>Minimum [Member] | Building [Member]</t>
        </is>
      </c>
    </row>
    <row r="4">
      <c r="A4" s="4" t="inlineStr">
        <is>
          <t>Furniture and fixtures</t>
        </is>
      </c>
      <c r="B4" s="4" t="inlineStr">
        <is>
          <t>15 years</t>
        </is>
      </c>
    </row>
    <row r="5">
      <c r="A5" s="4" t="inlineStr">
        <is>
          <t>Minimum [Member] | Facility Improvements [Member]</t>
        </is>
      </c>
    </row>
    <row r="6">
      <c r="A6" s="4" t="inlineStr">
        <is>
          <t>Furniture and fixtures</t>
        </is>
      </c>
      <c r="B6" s="4" t="inlineStr">
        <is>
          <t>8 years</t>
        </is>
      </c>
    </row>
    <row r="7">
      <c r="A7" s="4" t="inlineStr">
        <is>
          <t>Minimum [Member] | Machinery Equipment [Member]</t>
        </is>
      </c>
    </row>
    <row r="8">
      <c r="A8" s="4" t="inlineStr">
        <is>
          <t>Furniture and fixtures</t>
        </is>
      </c>
      <c r="B8" s="4" t="inlineStr">
        <is>
          <t>5 years</t>
        </is>
      </c>
    </row>
    <row r="9">
      <c r="A9" s="4" t="inlineStr">
        <is>
          <t>Minimum [Member] | Furniture Fixtures [Member]</t>
        </is>
      </c>
    </row>
    <row r="10">
      <c r="A10" s="4" t="inlineStr">
        <is>
          <t>Furniture and fixtures</t>
        </is>
      </c>
      <c r="B10" s="4" t="inlineStr">
        <is>
          <t>5 years</t>
        </is>
      </c>
    </row>
    <row r="11">
      <c r="A11" s="4" t="inlineStr">
        <is>
          <t>Maximum [Member] | Building [Member]</t>
        </is>
      </c>
    </row>
    <row r="12">
      <c r="A12" s="4" t="inlineStr">
        <is>
          <t>Furniture and fixtures</t>
        </is>
      </c>
      <c r="B12" s="4" t="inlineStr">
        <is>
          <t>30 years</t>
        </is>
      </c>
    </row>
    <row r="13">
      <c r="A13" s="4" t="inlineStr">
        <is>
          <t>Maximum [Member] | Facility Improvements [Member]</t>
        </is>
      </c>
    </row>
    <row r="14">
      <c r="A14" s="4" t="inlineStr">
        <is>
          <t>Furniture and fixtures</t>
        </is>
      </c>
      <c r="B14" s="4" t="inlineStr">
        <is>
          <t>15 years</t>
        </is>
      </c>
    </row>
    <row r="15">
      <c r="A15" s="4" t="inlineStr">
        <is>
          <t>Maximum [Member] | Machinery Equipment [Member]</t>
        </is>
      </c>
    </row>
    <row r="16">
      <c r="A16" s="4" t="inlineStr">
        <is>
          <t>Furniture and fixtures</t>
        </is>
      </c>
      <c r="B16" s="4" t="inlineStr">
        <is>
          <t>10 years</t>
        </is>
      </c>
    </row>
    <row r="17">
      <c r="A17" s="4" t="inlineStr">
        <is>
          <t>Maximum [Member] | Furniture Fixtures [Member]</t>
        </is>
      </c>
    </row>
    <row r="18">
      <c r="A18" s="4" t="inlineStr">
        <is>
          <t>Furniture and fixtures</t>
        </is>
      </c>
      <c r="B18" s="4" t="inlineStr">
        <is>
          <t>8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Short-Term Investments (Details Narrative) - USD ($)</t>
        </is>
      </c>
      <c r="B1" s="2" t="inlineStr">
        <is>
          <t>3 Months Ended</t>
        </is>
      </c>
    </row>
    <row r="2">
      <c r="B2" s="2" t="inlineStr">
        <is>
          <t>Feb. 26, 2022</t>
        </is>
      </c>
      <c r="C2" s="2" t="inlineStr">
        <is>
          <t>Feb. 27, 2021</t>
        </is>
      </c>
      <c r="D2" s="2" t="inlineStr">
        <is>
          <t>Nov. 30, 2021</t>
        </is>
      </c>
    </row>
    <row r="3">
      <c r="A3" s="3" t="inlineStr">
        <is>
          <t>Cash and Cash Equivalents [Abstract]</t>
        </is>
      </c>
    </row>
    <row r="4">
      <c r="A4" s="4" t="inlineStr">
        <is>
          <t>Cash, Cash Equivalents, and Short-Term Investments</t>
        </is>
      </c>
      <c r="B4" s="6" t="n">
        <v>0</v>
      </c>
      <c r="D4" s="6" t="n">
        <v>0</v>
      </c>
    </row>
    <row r="5">
      <c r="A5" s="4" t="inlineStr">
        <is>
          <t>Dilutive Potential Coommon Stock Instruments</t>
        </is>
      </c>
      <c r="B5" s="6" t="n">
        <v>0</v>
      </c>
      <c r="C5"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MEASUREMENT (Details Narrative) - USD ($)</t>
        </is>
      </c>
      <c r="B1" s="2" t="inlineStr">
        <is>
          <t>Feb. 26, 2022</t>
        </is>
      </c>
      <c r="C1" s="2" t="inlineStr">
        <is>
          <t>Nov. 30, 2021</t>
        </is>
      </c>
    </row>
    <row r="2">
      <c r="A2" s="3" t="inlineStr">
        <is>
          <t>Fair Value Disclosures [Abstract]</t>
        </is>
      </c>
    </row>
    <row r="3">
      <c r="A3" s="4" t="inlineStr">
        <is>
          <t>Fair Value Financial Assets Liabilities Recurring Basis</t>
        </is>
      </c>
      <c r="B3" s="6" t="n">
        <v>0</v>
      </c>
      <c r="C3" s="6" t="n">
        <v>0</v>
      </c>
    </row>
    <row r="4">
      <c r="A4" s="4" t="inlineStr">
        <is>
          <t>Fair Value Non Financial Assets Non Recurring Basis</t>
        </is>
      </c>
      <c r="B4" s="6" t="n">
        <v>0</v>
      </c>
      <c r="C4"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Disclosure (Details) - USD ($)</t>
        </is>
      </c>
      <c r="B1" s="2" t="inlineStr">
        <is>
          <t>Feb. 26, 2022</t>
        </is>
      </c>
      <c r="C1" s="2" t="inlineStr">
        <is>
          <t>Nov. 30, 2021</t>
        </is>
      </c>
    </row>
    <row r="2">
      <c r="A2" s="3" t="inlineStr">
        <is>
          <t>Commitments and Contingencies Disclosure [Abstract]</t>
        </is>
      </c>
    </row>
    <row r="3">
      <c r="A3" s="4" t="inlineStr">
        <is>
          <t>Notes payable</t>
        </is>
      </c>
      <c r="B3" s="6" t="n">
        <v>8562000</v>
      </c>
    </row>
    <row r="4">
      <c r="A4" s="4" t="inlineStr">
        <is>
          <t>Less unamortized debt issuance costs</t>
        </is>
      </c>
      <c r="B4" s="5" t="n">
        <v>179000</v>
      </c>
    </row>
    <row r="5">
      <c r="A5" s="4" t="inlineStr">
        <is>
          <t>Net Debt</t>
        </is>
      </c>
      <c r="B5" s="5" t="n">
        <v>8383000</v>
      </c>
    </row>
    <row r="6">
      <c r="A6" s="4" t="inlineStr">
        <is>
          <t>Less-Current portion</t>
        </is>
      </c>
      <c r="B6" s="5" t="n">
        <v>0</v>
      </c>
    </row>
    <row r="7">
      <c r="A7" s="4" t="inlineStr">
        <is>
          <t>Total long-term debt</t>
        </is>
      </c>
      <c r="B7" s="6" t="n">
        <v>8383000</v>
      </c>
      <c r="C7" s="6" t="n">
        <v>3369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Details Narrative) - USD ($)</t>
        </is>
      </c>
      <c r="B1" s="2" t="inlineStr">
        <is>
          <t>Feb. 26, 2022</t>
        </is>
      </c>
      <c r="C1" s="2" t="inlineStr">
        <is>
          <t>Mar. 26, 2021</t>
        </is>
      </c>
    </row>
    <row r="2">
      <c r="A2" s="4" t="inlineStr">
        <is>
          <t>Maximum Interest Rate</t>
        </is>
      </c>
      <c r="C2" s="4" t="inlineStr">
        <is>
          <t>340.00%</t>
        </is>
      </c>
    </row>
    <row r="3">
      <c r="A3" s="4" t="inlineStr">
        <is>
          <t>Minimum Interest Rate</t>
        </is>
      </c>
      <c r="C3" s="8" t="n">
        <v>3.25</v>
      </c>
    </row>
    <row r="4">
      <c r="A4" s="4" t="inlineStr">
        <is>
          <t>Construction Loan</t>
        </is>
      </c>
      <c r="C4" s="6" t="n">
        <v>16160000</v>
      </c>
    </row>
    <row r="5">
      <c r="A5" s="4" t="inlineStr">
        <is>
          <t>Construction Loan Interest Rate</t>
        </is>
      </c>
      <c r="B5" s="4" t="inlineStr">
        <is>
          <t>340.00%</t>
        </is>
      </c>
    </row>
    <row r="6">
      <c r="A6" s="4" t="inlineStr">
        <is>
          <t>Long-Term Line of Credit</t>
        </is>
      </c>
      <c r="B6" s="6" t="n">
        <v>6000000</v>
      </c>
    </row>
    <row r="7">
      <c r="A7" s="4" t="inlineStr">
        <is>
          <t>Revolving Loan [Member]</t>
        </is>
      </c>
    </row>
    <row r="8">
      <c r="A8" s="4" t="inlineStr">
        <is>
          <t>Line of Credit Facility, Maximum Borrowing Capacity</t>
        </is>
      </c>
      <c r="C8" s="5" t="n">
        <v>6000000</v>
      </c>
    </row>
    <row r="9">
      <c r="A9" s="4" t="inlineStr">
        <is>
          <t>Construction Loan Agreement [Member]</t>
        </is>
      </c>
    </row>
    <row r="10">
      <c r="A10" s="4" t="inlineStr">
        <is>
          <t>Line of Credit Facility, Maximum Borrowing Capacity</t>
        </is>
      </c>
      <c r="C10" s="6" t="n">
        <v>1616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USD ($) shares in Thousands, $ in Thousands</t>
        </is>
      </c>
      <c r="B1" s="2" t="inlineStr">
        <is>
          <t>Feb. 26, 2022</t>
        </is>
      </c>
      <c r="C1" s="2" t="inlineStr">
        <is>
          <t>Nov. 30, 2021</t>
        </is>
      </c>
    </row>
    <row r="2">
      <c r="A2" s="3" t="inlineStr">
        <is>
          <t>Statement of Financial Position [Abstract]</t>
        </is>
      </c>
    </row>
    <row r="3">
      <c r="A3" s="4" t="inlineStr">
        <is>
          <t>Accounts Receivable, Allowance for Credit Loss, Current</t>
        </is>
      </c>
      <c r="B3" s="6" t="n">
        <v>0</v>
      </c>
      <c r="C3" s="6" t="n">
        <v>0</v>
      </c>
    </row>
    <row r="4">
      <c r="A4" s="4" t="inlineStr">
        <is>
          <t>Common Stock, Par or Stated Value Per Share</t>
        </is>
      </c>
      <c r="B4" s="7" t="n">
        <v>0.1</v>
      </c>
      <c r="C4" s="7" t="n">
        <v>0.1</v>
      </c>
    </row>
    <row r="5">
      <c r="A5" s="4" t="inlineStr">
        <is>
          <t>Common Stock, Shares Authorized</t>
        </is>
      </c>
      <c r="B5" s="5" t="n">
        <v>10000000</v>
      </c>
      <c r="C5" s="5" t="n">
        <v>10000000</v>
      </c>
    </row>
    <row r="6">
      <c r="A6" s="4" t="inlineStr">
        <is>
          <t>Common Stock, Shares, Issued</t>
        </is>
      </c>
      <c r="B6" s="5" t="n">
        <v>3078315</v>
      </c>
      <c r="C6" s="5" t="n">
        <v>3078315</v>
      </c>
    </row>
    <row r="7">
      <c r="A7" s="4" t="inlineStr">
        <is>
          <t>Common Stock, Shares, Outstanding</t>
        </is>
      </c>
      <c r="B7" s="5" t="n">
        <v>2578315</v>
      </c>
      <c r="C7" s="5" t="n">
        <v>2578315</v>
      </c>
    </row>
    <row r="8">
      <c r="A8" s="4" t="inlineStr">
        <is>
          <t>Treasury Stock, Shares</t>
        </is>
      </c>
      <c r="B8" s="5" t="n">
        <v>500000</v>
      </c>
      <c r="C8" s="5" t="n">
        <v>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6" customWidth="1" min="3" max="3"/>
  </cols>
  <sheetData>
    <row r="1">
      <c r="A1" s="1" t="inlineStr">
        <is>
          <t>SHAREHOLDERS’ EQUITY (Details Narrative) - $ / shares</t>
        </is>
      </c>
      <c r="B1" s="2" t="inlineStr">
        <is>
          <t>3 Months Ended</t>
        </is>
      </c>
    </row>
    <row r="2">
      <c r="B2" s="2" t="inlineStr">
        <is>
          <t>Feb. 26, 2022</t>
        </is>
      </c>
      <c r="C2" s="2" t="inlineStr">
        <is>
          <t>Feb. 27, 2021</t>
        </is>
      </c>
    </row>
    <row r="3">
      <c r="A3" s="3" t="inlineStr">
        <is>
          <t>Accumulated Other Comprehensive Income (Loss) [Line Items]</t>
        </is>
      </c>
    </row>
    <row r="4">
      <c r="A4" s="4" t="inlineStr">
        <is>
          <t>Common Stock, Dividends, Per Share, Cash Paid</t>
        </is>
      </c>
      <c r="B4" s="7" t="n">
        <v>0.1</v>
      </c>
      <c r="C4" s="7" t="n">
        <v>0.1</v>
      </c>
    </row>
    <row r="5">
      <c r="A5" s="4" t="inlineStr">
        <is>
          <t>Dividend [Member]</t>
        </is>
      </c>
    </row>
    <row r="6">
      <c r="A6" s="3" t="inlineStr">
        <is>
          <t>Accumulated Other Comprehensive Income (Loss) [Line Items]</t>
        </is>
      </c>
    </row>
    <row r="7">
      <c r="A7" s="4" t="inlineStr">
        <is>
          <t>Dividends Payable, Date Declared</t>
        </is>
      </c>
      <c r="B7" s="4" t="inlineStr">
        <is>
          <t>Dec. 7,
		2021</t>
        </is>
      </c>
      <c r="C7" s="4" t="inlineStr">
        <is>
          <t>Dec. 8,
		2020</t>
        </is>
      </c>
    </row>
    <row r="8">
      <c r="A8" s="4" t="inlineStr">
        <is>
          <t>Common Stock, Dividends, Per Share, Cash Paid</t>
        </is>
      </c>
      <c r="B8" s="7" t="n">
        <v>0.1</v>
      </c>
      <c r="C8" s="7" t="n">
        <v>0.1</v>
      </c>
    </row>
    <row r="9">
      <c r="A9" s="4" t="inlineStr">
        <is>
          <t>Dividends Payable, Date of Record</t>
        </is>
      </c>
      <c r="B9" s="4" t="inlineStr">
        <is>
          <t>Jan. 11,
		2022</t>
        </is>
      </c>
      <c r="C9" s="4" t="inlineStr">
        <is>
          <t>Jan. 6,
		2021</t>
        </is>
      </c>
    </row>
    <row r="10">
      <c r="A10" s="4" t="inlineStr">
        <is>
          <t>Dividends Payable, Date to be Paid</t>
        </is>
      </c>
      <c r="B10" s="4" t="inlineStr">
        <is>
          <t>Feb. 10,
		2022</t>
        </is>
      </c>
      <c r="C10" s="4" t="inlineStr">
        <is>
          <t>Feb. 12,
		2021</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 USD ($) shares in Thousands, $ in Thousands</t>
        </is>
      </c>
      <c r="B1" s="2" t="inlineStr">
        <is>
          <t>3 Months Ended</t>
        </is>
      </c>
    </row>
    <row r="2">
      <c r="B2" s="2" t="inlineStr">
        <is>
          <t>Feb. 26, 2022</t>
        </is>
      </c>
      <c r="C2" s="2" t="inlineStr">
        <is>
          <t>Feb. 27, 2021</t>
        </is>
      </c>
    </row>
    <row r="3">
      <c r="A3" s="3" t="inlineStr">
        <is>
          <t>Income Statement [Abstract]</t>
        </is>
      </c>
    </row>
    <row r="4">
      <c r="A4" s="4" t="inlineStr">
        <is>
          <t>NET SALES</t>
        </is>
      </c>
      <c r="B4" s="6" t="n">
        <v>6066</v>
      </c>
      <c r="C4" s="6" t="n">
        <v>4050</v>
      </c>
    </row>
    <row r="5">
      <c r="A5" s="3" t="inlineStr">
        <is>
          <t>COST AND EXPENSES:</t>
        </is>
      </c>
    </row>
    <row r="6">
      <c r="A6" s="4" t="inlineStr">
        <is>
          <t>Cost of goods sold</t>
        </is>
      </c>
      <c r="B6" s="5" t="n">
        <v>3276</v>
      </c>
      <c r="C6" s="5" t="n">
        <v>2690</v>
      </c>
    </row>
    <row r="7">
      <c r="A7" s="4" t="inlineStr">
        <is>
          <t>Research and development</t>
        </is>
      </c>
      <c r="B7" s="5" t="n">
        <v>464</v>
      </c>
      <c r="C7" s="5" t="n">
        <v>344</v>
      </c>
    </row>
    <row r="8">
      <c r="A8" s="4" t="inlineStr">
        <is>
          <t>Selling, general and administrative expenses</t>
        </is>
      </c>
      <c r="B8" s="5" t="n">
        <v>1768</v>
      </c>
      <c r="C8" s="5" t="n">
        <v>1390</v>
      </c>
    </row>
    <row r="9">
      <c r="A9" s="4" t="inlineStr">
        <is>
          <t>Total cost and expenses</t>
        </is>
      </c>
      <c r="B9" s="5" t="n">
        <v>5508</v>
      </c>
      <c r="C9" s="5" t="n">
        <v>4424</v>
      </c>
    </row>
    <row r="10">
      <c r="A10" s="4" t="inlineStr">
        <is>
          <t>OPERATING INCOME (LOSS)</t>
        </is>
      </c>
      <c r="B10" s="5" t="n">
        <v>558</v>
      </c>
      <c r="C10" s="5" t="n">
        <v>-374</v>
      </c>
    </row>
    <row r="11">
      <c r="A11" s="4" t="inlineStr">
        <is>
          <t>Other income, net</t>
        </is>
      </c>
      <c r="B11" s="5" t="n">
        <v>1</v>
      </c>
      <c r="C11" s="5" t="n">
        <v>24</v>
      </c>
    </row>
    <row r="12">
      <c r="A12" s="4" t="inlineStr">
        <is>
          <t>INCOME (LOSS) BEFORE TAXES</t>
        </is>
      </c>
      <c r="B12" s="5" t="n">
        <v>559</v>
      </c>
      <c r="C12" s="5" t="n">
        <v>-350</v>
      </c>
    </row>
    <row r="13">
      <c r="A13" s="4" t="inlineStr">
        <is>
          <t>(Provision) benefit for taxes</t>
        </is>
      </c>
      <c r="B13" s="5" t="n">
        <v>95</v>
      </c>
      <c r="C13" s="5" t="n">
        <v>-49</v>
      </c>
    </row>
    <row r="14">
      <c r="A14" s="4" t="inlineStr">
        <is>
          <t>NET INCOME (LOSS)</t>
        </is>
      </c>
      <c r="B14" s="6" t="n">
        <v>464</v>
      </c>
      <c r="C14" s="6" t="n">
        <v>-301</v>
      </c>
    </row>
    <row r="15">
      <c r="A15" s="4" t="inlineStr">
        <is>
          <t>NET INCOME (LOSS) PER SHARE, BASIC AND DILUTED</t>
        </is>
      </c>
      <c r="B15" s="7" t="n">
        <v>0.18</v>
      </c>
      <c r="C15" s="7" t="n">
        <v>-0.12</v>
      </c>
    </row>
    <row r="16">
      <c r="A16" s="4" t="inlineStr">
        <is>
          <t>DIVIDENDS PER SHARE</t>
        </is>
      </c>
      <c r="B16" s="7" t="n">
        <v>0.1</v>
      </c>
      <c r="C16" s="7" t="n">
        <v>0.1</v>
      </c>
    </row>
    <row r="17">
      <c r="A17" s="4" t="inlineStr">
        <is>
          <t>WEIGHTED AVERAGE OF SHARES, basic and diluted</t>
        </is>
      </c>
      <c r="B17" s="5" t="n">
        <v>2578315</v>
      </c>
      <c r="C17" s="5" t="n">
        <v>25783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Feb. 26, 2022</t>
        </is>
      </c>
      <c r="C2" s="2" t="inlineStr">
        <is>
          <t>Feb. 27, 2021</t>
        </is>
      </c>
    </row>
    <row r="3">
      <c r="A3" s="3" t="inlineStr">
        <is>
          <t>CASH FLOWS FROM OPERATING ACTIVITIES:</t>
        </is>
      </c>
    </row>
    <row r="4">
      <c r="A4" s="4" t="inlineStr">
        <is>
          <t>Net income (loss)</t>
        </is>
      </c>
      <c r="B4" s="6" t="n">
        <v>464</v>
      </c>
      <c r="C4" s="6" t="n">
        <v>-301</v>
      </c>
    </row>
    <row r="5">
      <c r="A5" s="3" t="inlineStr">
        <is>
          <t>Adjustments to reconcile net income (loss) to net cash provided by (used in) operating activities:</t>
        </is>
      </c>
    </row>
    <row r="6">
      <c r="A6" s="4" t="inlineStr">
        <is>
          <t>Depreciation</t>
        </is>
      </c>
      <c r="B6" s="5" t="n">
        <v>98</v>
      </c>
      <c r="C6" s="5" t="n">
        <v>98</v>
      </c>
    </row>
    <row r="7">
      <c r="A7" s="4" t="inlineStr">
        <is>
          <t>Deferred tax expense</t>
        </is>
      </c>
      <c r="B7" s="4" t="inlineStr">
        <is>
          <t xml:space="preserve"> </t>
        </is>
      </c>
      <c r="C7" s="4" t="inlineStr">
        <is>
          <t xml:space="preserve"> </t>
        </is>
      </c>
    </row>
    <row r="8">
      <c r="A8" s="4" t="inlineStr">
        <is>
          <t>Amortization of right-of-use assets</t>
        </is>
      </c>
      <c r="B8" s="5" t="n">
        <v>13</v>
      </c>
      <c r="C8" s="5" t="n">
        <v>12</v>
      </c>
    </row>
    <row r="9">
      <c r="A9" s="3" t="inlineStr">
        <is>
          <t>Changes in certain current assets and liabilities:</t>
        </is>
      </c>
    </row>
    <row r="10">
      <c r="A10" s="4" t="inlineStr">
        <is>
          <t>Decrease in accounts receivable</t>
        </is>
      </c>
      <c r="B10" s="5" t="n">
        <v>-1490</v>
      </c>
      <c r="C10" s="5" t="n">
        <v>-1072</v>
      </c>
    </row>
    <row r="11">
      <c r="A11" s="4" t="inlineStr">
        <is>
          <t>Increase in contract assets</t>
        </is>
      </c>
      <c r="B11" s="5" t="n">
        <v>-189</v>
      </c>
      <c r="C11" s="5" t="n">
        <v>-211</v>
      </c>
    </row>
    <row r="12">
      <c r="A12" s="4" t="inlineStr">
        <is>
          <t>Increase in inventories</t>
        </is>
      </c>
      <c r="B12" s="5" t="n">
        <v>168</v>
      </c>
      <c r="C12" s="5" t="n">
        <v>735</v>
      </c>
    </row>
    <row r="13">
      <c r="A13" s="4" t="inlineStr">
        <is>
          <t>Decrease in prepaid expenses and other assets</t>
        </is>
      </c>
      <c r="B13" s="5" t="n">
        <v>-61</v>
      </c>
      <c r="C13" s="5" t="n">
        <v>-166</v>
      </c>
    </row>
    <row r="14">
      <c r="A14" s="4" t="inlineStr">
        <is>
          <t>Increase in prepaid income taxes</t>
        </is>
      </c>
      <c r="B14" s="4" t="inlineStr">
        <is>
          <t xml:space="preserve"> </t>
        </is>
      </c>
      <c r="C14" s="5" t="n">
        <v>71</v>
      </c>
    </row>
    <row r="15">
      <c r="A15" s="4" t="inlineStr">
        <is>
          <t>Increase in deferred revenue</t>
        </is>
      </c>
      <c r="B15" s="5" t="n">
        <v>181</v>
      </c>
      <c r="C15" s="5" t="n">
        <v>21</v>
      </c>
    </row>
    <row r="16">
      <c r="A16" s="4" t="inlineStr">
        <is>
          <t>Decrease in accounts payable</t>
        </is>
      </c>
      <c r="B16" s="5" t="n">
        <v>-8</v>
      </c>
      <c r="C16" s="5" t="n">
        <v>-57</v>
      </c>
    </row>
    <row r="17">
      <c r="A17" s="4" t="inlineStr">
        <is>
          <t>Decrease in accrued compensation</t>
        </is>
      </c>
      <c r="B17" s="5" t="n">
        <v>-451</v>
      </c>
      <c r="C17" s="5" t="n">
        <v>-292</v>
      </c>
    </row>
    <row r="18">
      <c r="A18" s="4" t="inlineStr">
        <is>
          <t>Decrease in income taxes payable</t>
        </is>
      </c>
      <c r="B18" s="5" t="n">
        <v>-42</v>
      </c>
      <c r="C18" s="4" t="inlineStr">
        <is>
          <t xml:space="preserve"> </t>
        </is>
      </c>
    </row>
    <row r="19">
      <c r="A19" s="4" t="inlineStr">
        <is>
          <t>Decrease in lease liabilities</t>
        </is>
      </c>
      <c r="B19" s="5" t="n">
        <v>-13</v>
      </c>
      <c r="C19" s="5" t="n">
        <v>-12</v>
      </c>
    </row>
    <row r="20">
      <c r="A20" s="4" t="inlineStr">
        <is>
          <t>Decrease in all other accrued liabilities</t>
        </is>
      </c>
      <c r="B20" s="5" t="n">
        <v>-260</v>
      </c>
      <c r="C20" s="5" t="n">
        <v>-44</v>
      </c>
    </row>
    <row r="21">
      <c r="A21" s="4" t="inlineStr">
        <is>
          <t>Net cash provided by (used in) operating activities</t>
        </is>
      </c>
      <c r="B21" s="5" t="n">
        <v>1176</v>
      </c>
      <c r="C21" s="5" t="n">
        <v>-354</v>
      </c>
    </row>
    <row r="22">
      <c r="A22" s="3" t="inlineStr">
        <is>
          <t>CASH FLOWS FROM INVESTING ACTIVITIES</t>
        </is>
      </c>
    </row>
    <row r="23">
      <c r="A23" s="4" t="inlineStr">
        <is>
          <t>Additions to property, plant and equipment</t>
        </is>
      </c>
      <c r="B23" s="5" t="n">
        <v>5281</v>
      </c>
      <c r="C23" s="5" t="n">
        <v>677</v>
      </c>
    </row>
    <row r="24">
      <c r="A24" s="4" t="inlineStr">
        <is>
          <t>Net cash used in investing activities</t>
        </is>
      </c>
      <c r="B24" s="5" t="n">
        <v>-5281</v>
      </c>
      <c r="C24" s="5" t="n">
        <v>-677</v>
      </c>
    </row>
    <row r="25">
      <c r="A25" s="3" t="inlineStr">
        <is>
          <t>CASH FLOWS FROM FINANCING ACTIVITIES</t>
        </is>
      </c>
    </row>
    <row r="26">
      <c r="A26" s="4" t="inlineStr">
        <is>
          <t>Cash dividend</t>
        </is>
      </c>
      <c r="B26" s="5" t="n">
        <v>258</v>
      </c>
      <c r="C26" s="5" t="n">
        <v>258</v>
      </c>
    </row>
    <row r="27">
      <c r="A27" s="4" t="inlineStr">
        <is>
          <t>Proceeds from long term debt</t>
        </is>
      </c>
      <c r="B27" s="5" t="n">
        <v>5014</v>
      </c>
      <c r="C27" s="4" t="inlineStr">
        <is>
          <t xml:space="preserve"> </t>
        </is>
      </c>
    </row>
    <row r="28">
      <c r="A28" s="4" t="inlineStr">
        <is>
          <t>Net cash provided by (used in) financing activities</t>
        </is>
      </c>
      <c r="B28" s="5" t="n">
        <v>4756</v>
      </c>
      <c r="C28" s="5" t="n">
        <v>-258</v>
      </c>
    </row>
    <row r="29">
      <c r="A29" s="4" t="inlineStr">
        <is>
          <t>Net increase (decrease) in cash and cash equivalents</t>
        </is>
      </c>
      <c r="B29" s="5" t="n">
        <v>651</v>
      </c>
      <c r="C29" s="5" t="n">
        <v>-1289</v>
      </c>
    </row>
    <row r="30">
      <c r="A30" s="4" t="inlineStr">
        <is>
          <t>Cash and cash equivalents at beginning of period</t>
        </is>
      </c>
      <c r="B30" s="5" t="n">
        <v>15252</v>
      </c>
      <c r="C30" s="5" t="n">
        <v>14619</v>
      </c>
    </row>
    <row r="31">
      <c r="A31" s="4" t="inlineStr">
        <is>
          <t>Cash and cash equivalents at end of period</t>
        </is>
      </c>
      <c r="B31" s="5" t="n">
        <v>15903</v>
      </c>
      <c r="C31" s="5" t="n">
        <v>13330</v>
      </c>
    </row>
    <row r="32">
      <c r="A32" s="3" t="inlineStr">
        <is>
          <t>Supplemental Cash Flow Disclosure:</t>
        </is>
      </c>
    </row>
    <row r="33">
      <c r="A33" s="4" t="inlineStr">
        <is>
          <t>Cash paid for income taxes</t>
        </is>
      </c>
      <c r="B33" s="5" t="n">
        <v>137</v>
      </c>
      <c r="C33" s="5" t="n">
        <v>243</v>
      </c>
    </row>
    <row r="34">
      <c r="A34" s="3" t="inlineStr">
        <is>
          <t>Supplemental Non-Cash Flow Disclosure:</t>
        </is>
      </c>
    </row>
    <row r="35">
      <c r="A35" s="4" t="inlineStr">
        <is>
          <t>Changes in accrued property, plant and equipment</t>
        </is>
      </c>
      <c r="B35" s="6" t="n">
        <v>-269</v>
      </c>
      <c r="C3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0" customWidth="1" min="1" max="1"/>
    <col width="22" customWidth="1" min="2" max="2"/>
    <col width="36" customWidth="1" min="3" max="3"/>
    <col width="24" customWidth="1" min="4" max="4"/>
    <col width="27" customWidth="1" min="5" max="5"/>
    <col width="13" customWidth="1" min="6" max="6"/>
  </cols>
  <sheetData>
    <row r="1">
      <c r="A1" s="1" t="inlineStr">
        <is>
          <t>Statements Of Shareholders' Equity - USD ($) $ in Thousands</t>
        </is>
      </c>
      <c r="B1" s="2" t="inlineStr">
        <is>
          <t>Common Stock [Member]</t>
        </is>
      </c>
      <c r="C1" s="2" t="inlineStr">
        <is>
          <t>Additional Paid-in Capital [Member]</t>
        </is>
      </c>
      <c r="D1" s="2" t="inlineStr">
        <is>
          <t>Treasury Stock [Member]</t>
        </is>
      </c>
      <c r="E1" s="2" t="inlineStr">
        <is>
          <t>Retained Earnings [Member]</t>
        </is>
      </c>
      <c r="F1" s="2" t="inlineStr">
        <is>
          <t>Total</t>
        </is>
      </c>
    </row>
    <row r="2">
      <c r="A2" s="4" t="inlineStr">
        <is>
          <t>Beginning balance, value at Nov. 30, 2020</t>
        </is>
      </c>
      <c r="B2" s="6" t="n">
        <v>308</v>
      </c>
      <c r="C2" s="6" t="n">
        <v>885</v>
      </c>
      <c r="D2" s="6" t="n">
        <v>1250</v>
      </c>
      <c r="E2" s="6" t="n">
        <v>29524</v>
      </c>
      <c r="F2" s="6" t="n">
        <v>29467</v>
      </c>
    </row>
    <row r="3">
      <c r="A3" s="4" t="inlineStr">
        <is>
          <t>Dividend</t>
        </is>
      </c>
      <c r="B3" s="5" t="n">
        <v>0</v>
      </c>
      <c r="C3" s="5" t="n">
        <v>0</v>
      </c>
      <c r="D3" s="5" t="n">
        <v>0</v>
      </c>
      <c r="E3" s="5" t="n">
        <v>-258</v>
      </c>
      <c r="F3" s="5" t="n">
        <v>-258</v>
      </c>
    </row>
    <row r="4">
      <c r="A4" s="4" t="inlineStr">
        <is>
          <t>Net income</t>
        </is>
      </c>
      <c r="B4" s="5" t="n">
        <v>0</v>
      </c>
      <c r="C4" s="5" t="n">
        <v>0</v>
      </c>
      <c r="D4" s="5" t="n">
        <v>0</v>
      </c>
      <c r="E4" s="5" t="n">
        <v>-301</v>
      </c>
      <c r="F4" s="5" t="n">
        <v>-301</v>
      </c>
    </row>
    <row r="5">
      <c r="A5" s="4" t="inlineStr">
        <is>
          <t>Ending balance, value at Feb. 27, 2021</t>
        </is>
      </c>
      <c r="B5" s="5" t="n">
        <v>308</v>
      </c>
      <c r="C5" s="5" t="n">
        <v>885</v>
      </c>
      <c r="D5" s="5" t="n">
        <v>1250</v>
      </c>
      <c r="E5" s="5" t="n">
        <v>28965</v>
      </c>
      <c r="F5" s="5" t="n">
        <v>28908</v>
      </c>
    </row>
    <row r="6">
      <c r="A6" s="4" t="inlineStr">
        <is>
          <t>Beginning balance, value at Nov. 30, 2021</t>
        </is>
      </c>
      <c r="B6" s="5" t="n">
        <v>308</v>
      </c>
      <c r="C6" s="5" t="n">
        <v>885</v>
      </c>
      <c r="D6" s="5" t="n">
        <v>1250</v>
      </c>
      <c r="E6" s="5" t="n">
        <v>32324</v>
      </c>
      <c r="F6" s="5" t="n">
        <v>32267</v>
      </c>
    </row>
    <row r="7">
      <c r="A7" s="4" t="inlineStr">
        <is>
          <t>Dividend</t>
        </is>
      </c>
      <c r="B7" s="5" t="n">
        <v>0</v>
      </c>
      <c r="C7" s="5" t="n">
        <v>0</v>
      </c>
      <c r="D7" s="5" t="n">
        <v>0</v>
      </c>
      <c r="E7" s="5" t="n">
        <v>-258</v>
      </c>
      <c r="F7" s="5" t="n">
        <v>-258</v>
      </c>
    </row>
    <row r="8">
      <c r="A8" s="4" t="inlineStr">
        <is>
          <t>Net income</t>
        </is>
      </c>
      <c r="B8" s="5" t="n">
        <v>0</v>
      </c>
      <c r="C8" s="5" t="n">
        <v>0</v>
      </c>
      <c r="D8" s="5" t="n">
        <v>0</v>
      </c>
      <c r="E8" s="5" t="n">
        <v>464</v>
      </c>
      <c r="F8" s="5" t="n">
        <v>464</v>
      </c>
    </row>
    <row r="9">
      <c r="A9" s="4" t="inlineStr">
        <is>
          <t>Ending balance, value at Feb. 26, 2022</t>
        </is>
      </c>
      <c r="B9" s="6" t="n">
        <v>308</v>
      </c>
      <c r="C9" s="6" t="n">
        <v>885</v>
      </c>
      <c r="D9" s="6" t="n">
        <v>1250</v>
      </c>
      <c r="E9" s="6" t="n">
        <v>32530</v>
      </c>
      <c r="F9" s="6" t="n">
        <v>324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Feb. 26, 2022</t>
        </is>
      </c>
    </row>
    <row r="3">
      <c r="A3" s="3" t="inlineStr">
        <is>
          <t>Accounting Policies [Abstract]</t>
        </is>
      </c>
    </row>
    <row r="4">
      <c r="A4" s="4" t="inlineStr">
        <is>
          <t>BASIS OF PRESENTATION</t>
        </is>
      </c>
      <c r="B4" s="4" t="inlineStr">
        <is>
          <t xml:space="preserve">Note 1 BASIS OF PRESENTATION Business Description Micropac Industries, Inc. (the “Company”),
a Delaware corporation, designs, manufactures and distributes various types of microelectronic circuits including solid state relays and
power controllers, optoelectronic components, and sensor and display components and assemblies. The Company’s products are used
as components and assemblies in a broad range of military, space, medical and commercial systems, including aircraft instrumentation and
navigation systems, satellite systems, power supplies, electronic controls, computers, medical devices, and high-temperature (200 o The Company’s facilities are certified and qualified
by the Defense Logistics Agency (DLA) to MIL-PRF-38534 (class K-space level) and MIL-PRF-19500 JANS (space level) and are certified to
ISO 9001:2015 and AS 9100D. Micropac is a National Aeronautics and Space Administration (NASA) core supplier and is registered to AS9100-Aerospace
Industry standard for supplier certification. The Company has Underwriters Laboratories (UL) approval on our industrial power controllers. The Company’s core technology are microelectronic
and optoelectronic designs to include the packaging and interconnecting of multi-chip microelectronics modules. Other technologies include
light emitting and light sensitive materials and products, including light emitting diodes and silicon phototransistors, and electronic
integration used in the Company’s optoelectronic components and assemblies. The business of the Company was started in 1963 as a
sole proprietorship. On March 3, 1969, the Company was incorporated under the name of “Micropac Industries, Inc.” in the state
of Delaware. The stock was publicly held by 436 shareholders on February 26, 2022. In the opinion of management, the unaudited financial
statements include all adjustments (consisting of only normal, recurring adjustments) necessary to present fairly the financial position
as of February 26, 2022, the results of operations and cash flows for the three months ended February 26, 2022 and February 27, 2021.
Unaudited financial statements are prepared on a basis substantially consistent with those audited for the year ended November 30, 2021.
Certain information and footnote disclosures normally included in financial statements prepared in accordance with generally accepted
accounting principles in the United States (GAAP) have been condensed or omitted pursuant to the rules and regulations promulgated by
the Securities and Exchange Commission. The Company’s fiscal year ends on the last day of November. The quarterly results end on
the last Saturday of the quarter. It is suggested that these financial statements be read
in conjunction with the November 30, 2021 Form 10-K filed with the SEC, including the audited financial statements and the accompanying
notes thereto.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Feb. 26, 2022</t>
        </is>
      </c>
    </row>
    <row r="3">
      <c r="A3" s="3" t="inlineStr">
        <is>
          <t>Accounting Policies [Abstract]</t>
        </is>
      </c>
    </row>
    <row r="4">
      <c r="A4" s="4" t="inlineStr">
        <is>
          <t>SIGNIFICANT ACCOUNTING POLICIES</t>
        </is>
      </c>
      <c r="B4" s="4" t="inlineStr">
        <is>
          <t>Note 2 SIGNIFICANT ACCOUNTING POLICIES Revenue Recognition The core principle of revenue recognition
under accounting principles generally accepted in the Unites States of America (GAAP) is that the Company should recognize revenue to
depict the transfer of promised goods or services to customers in an amount that reflects the consideration to which the entity expects
to be entitled in exchange for those goods or services. The Company's revenue on the majority
of its customer contracts are recognized at a point in time, generally upon shipment of products. To achieve that core principle, the Company
applies the following steps:
1. Identify the contract(s) with
a customer. The Company designs, manufactures and distributes
various types of microelectronic circuits, optoelectronics, and sensors and displays. The Company’s products are used as components
and assemblies in a broad range of military, space, medical and industrial systems, including aircraft instrumentation and navigation
systems, satellite systems, power supplies, electronic controls, computers, medical devices, and high-temperature (200 o The Company’s revenues are from purchase
orders and/or contracts with customers associated with manufacture of products. We account for a contract when it has approval and commitment
from both parties, the rights of the parties are identified, payment terms are identified, the contract has commercial substance and collectability
of consideration is probable.
2. Identify the performance obligations
in the contract. The majority of the Company’s purchase
orders or contracts with customers contain a single performance obligation, the shipment of products.
3. Determine the transaction price. The transaction price reflects the Company’s
expectations about the consideration it will be entitled to receive from the customer at a fixed price per unit shipped based on the terms
of the contract or purchase order with the customer. To the extent our actual costs vary from the fixed price that was negotiated, we
will generate more or less profit or could incur a loss.
4. Allocate the transaction price
to the performance obligations in the contract. The Company’s transaction price is
the fixed price per unit per each delivery upon shipment.
5. Recognize revenue when (or as)
the Company satisfies a performance obligation. This performance obligation is satisfied
when control of the product is transferred to the customer, which occurs upon shipment or delivery. The Company receives purchase orders
for products to be delivered over multiple dates that may extend across reporting periods. The Company accounting policy treats shipping
and handling activities as a fulfillment cost. The Company invoices for each delivery upon shipment and recognizes revenues at the fixed
price for each distinct product delivered when transfer of control has occurred, which is generally upon shipment. For certain contracts under which the Company
produces products with no alternative use and for which the Company has an enforceable right to payment during the production cycle, the
Company recognizes revenue for the cost incurred of work in process plus a margin at the end of each period and records a contract asset
(unbilled receivable). The majority of these products are shipped weekly and monthly to the customers and the contracts require us to
manage and limit the level of work in process to meet the scheduled delivery dates. In addition, the Company may have a contract
or purchase order to provide a non-recurring engineering service to a customer. These contracts are reviewed, and performance obligations
are determined and we recognize revenue at the point in time in which each performance obligation is fully satisfied. Disaggregation of Revenue The following table summarizes the Company’s net sales by
product line. Net Sales by Product Line (Dollars in thousands)
Feb. 26, 2022 Feb. 27, 2021
Microelectronics $1,541 $723
Optoelectronics 2,205 1,379
Sensors and Displays 2,320 1,948
$6,066 $4,050
Timing of revenue recognition
Recognized at a point in time $5,351 $3,327
Recognized over time 715 723
Total Revenue $6,066 $4,050 The following table summarizes the Company’s Net Sales by
Major Market
2022 First Quarter Sales by Major Market (Dollars in thousands)
Military Space Medical Commercial Total
Domestic Direct $ 2,505 $ 603 $ 555 $ 189 $ 3,852
Domestic Distribution 1,793 146 - 139 2,078
International 71 22 - 43 136
$ 4,369 $ 771 $ 555 $ 371 $ 6,066
2021 First Quarter Sales by Major Market
Military
Space
Medical
Commercial
Total
Domestic Direct $ 1,423 $ 219 $ 550 $ 148 $ 2,340
Domestic Distribution 1,027 364 - 119 1,510
International 63 127 - 10 200
$ 2,513 $ 710 $ 550 $ 277 $ 4,050 Receivables, net, Contract Assets
and Contract Liabilities The timing of revenue recognition, billings and cash collections results
in billed accounts receivable, unbilled receivables (contract assets), and customer advances and deposits (deferred revenue) on the
Condensed Balance Sheet. Receivables, net, contract assets and
contract liabilities Receivables, net, Contract Assets and Contract Liabilities (Dollars in thousands)
February 26, 2022 November 30, 2021 December 1, 2020
Receivables, net $3,484 $4,974 $2,639
Contract assets $792 $603 $512
Deferred revenue $1,439 $1,258 $111 There was $ 3,000 Contract costs The Company does not have material incremental costs to obtain a contract in
the form of sales commissions or bonuses. The Company incurs other immaterial costs to obtain and fulfill a contract; however, the Company
has elected the practical expedient under ASC 340-40-24-4 to recognize all incremental costs to obtain a contract as an expense when incurred
if the amortization period is one year or less. Leases In the first quarter of 2020, the Company entered into a three (3) year lease
extension on the property that has been leased on a year to year basis. As a result, we recognized $ 165,000 13,000 12,000 3.25 three years The Undiscounted Future Minimum Lease Payments
2/26/2022
2022 $ 41,000
2023 14,000
Total lease payments 55,000
Interest 1,000
Present value of lease liabilities $ 54,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Term Investments</t>
        </is>
      </c>
      <c r="B1" s="2" t="inlineStr">
        <is>
          <t>3 Months Ended</t>
        </is>
      </c>
    </row>
    <row r="2">
      <c r="B2" s="2" t="inlineStr">
        <is>
          <t>Feb. 26, 2022</t>
        </is>
      </c>
    </row>
    <row r="3">
      <c r="A3" s="3" t="inlineStr">
        <is>
          <t>Cash and Cash Equivalents [Abstract]</t>
        </is>
      </c>
    </row>
    <row r="4">
      <c r="A4" s="4" t="inlineStr">
        <is>
          <t>Short-Term Investments</t>
        </is>
      </c>
      <c r="B4" s="4" t="inlineStr">
        <is>
          <t xml:space="preserve">Short-Term Investments The Company had no Inventories Inventories are stated at lower of cost or net realizable
value and include material, labor and manufacturing overhead. All inventories are valued using the FIFO (first-in, first-out) method of
inventory valuation. The Company determines the need to write inventory down to the lower of cost or net realizable value via an analysis
based on the usage of inventory over a three year period and projected usage based on current backlog. Income Taxes The Company accounts for income taxes using the asset
and liability method. Under this method the Company records deferred income taxes for the temporary differences between the financial
reporting basis and the tax basis of assets and liabilities at enacted tax rates expected to be in effect when such amounts are realized
or settled. The resulting deferred tax liabilities and assets are adjusted to reflect changes in tax law or rates in the period that includes
the enactment date. The Company records a
liability for an unrecognized tax benefit for a tax position that is not “more-likely-than-not” to be sustained. The
Company did not record any liability for uncertain tax positions as of February 26, 2022 November
30, 2021. Property, Plant, and Equipment Property, plant, and equipment are carried at cost,
and depreciation is provided using the straight-line method at rates based upon the following estimated useful lives (in years) of the
assets:
Buildings ......................................................................................................................................................... 15 30
Facility improvements ......................................................................................................................................................... 8 15
Machinery and equipment ......................................................................................................................................................... 5 10
Furniture and fixtures ......................................................................................................................................................... 5 8 The Company assesses long-lived assets for impairment
in accordance with Financial Accounting Standards Board (FASB) Accounting Standards Codification (ASC) ASC 360-10-35, Property, Plant
and Equipment - Subsequent Measurement Construction in progress relates to multiple capital
projects ongoing during the years ended November 30, 2021 and 2021, including the construction of the new manufacturing facility. Construction
in progress also includes interest and fees on debt that are directly related to the financing of the Company’s capital projects. Repairs and maintenance are expensed as incurred. Improvements
which extend the useful lives of property, plant, and equipment are capitalized. Research and Development Costs Costs for the design and development of new products
are expensed as incurred. Basic and Diluted Earnings Per Share Basic and diluted earnings per share are computed based
upon the weighted average number of shares outstanding during the respective periods. Diluted earnings per share gives effect to all dilutive
potential common shares. For the three months ended February 26, 2022 and February 27, 2021, the Company had no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2T19:26:58Z</dcterms:created>
  <dcterms:modified xmlns:dcterms="http://purl.org/dc/terms/" xmlns:xsi="http://www.w3.org/2001/XMLSchema-instance" xsi:type="dcterms:W3CDTF">2022-04-12T19:26:58Z</dcterms:modified>
</cp:coreProperties>
</file>